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tock-Based Compensation (Table"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 xmlns:r="http://schemas.openxmlformats.org/officeDocument/2006/relationships" name="Significant Accounting Polici_7" sheetId="19" state="visible" r:id="rId19"/>
    <sheet xmlns:r="http://schemas.openxmlformats.org/officeDocument/2006/relationships" name="Significant Accounting Polici_8" sheetId="20" state="visible" r:id="rId20"/>
    <sheet xmlns:r="http://schemas.openxmlformats.org/officeDocument/2006/relationships" name="Income Taxes (Details Narrative" sheetId="21" state="visible" r:id="rId21"/>
    <sheet xmlns:r="http://schemas.openxmlformats.org/officeDocument/2006/relationships" name="Stockholder's Equity (Details N" sheetId="22" state="visible" r:id="rId22"/>
    <sheet xmlns:r="http://schemas.openxmlformats.org/officeDocument/2006/relationships" name="Stock-Based Compensation (Detai" sheetId="23" state="visible" r:id="rId23"/>
    <sheet xmlns:r="http://schemas.openxmlformats.org/officeDocument/2006/relationships" name="Stock-Based Compensation (Det_2" sheetId="24" state="visible" r:id="rId24"/>
    <sheet xmlns:r="http://schemas.openxmlformats.org/officeDocument/2006/relationships" name="Stock-Based Compensation (Det_3"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Cover [Abstract]</t>
        </is>
      </c>
    </row>
    <row r="4">
      <c r="A4" s="4" t="inlineStr">
        <is>
          <t>Entity Registrant Name</t>
        </is>
      </c>
      <c r="B4" s="4" t="inlineStr">
        <is>
          <t>Support.com, Inc.</t>
        </is>
      </c>
    </row>
    <row r="5">
      <c r="A5" s="4" t="inlineStr">
        <is>
          <t>Entity Central Index Key</t>
        </is>
      </c>
      <c r="B5" s="4" t="inlineStr">
        <is>
          <t>0001104855</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Shell Company</t>
        </is>
      </c>
      <c r="B11" s="4" t="inlineStr">
        <is>
          <t>false</t>
        </is>
      </c>
    </row>
    <row r="12">
      <c r="A12" s="4" t="inlineStr">
        <is>
          <t>Entity Interactive Data Current</t>
        </is>
      </c>
      <c r="B12" s="4" t="inlineStr">
        <is>
          <t>Yes</t>
        </is>
      </c>
    </row>
    <row r="13">
      <c r="A13" s="4" t="inlineStr">
        <is>
          <t>Entity Incorporation State Country Code</t>
        </is>
      </c>
      <c r="B13" s="4" t="inlineStr">
        <is>
          <t>DE</t>
        </is>
      </c>
    </row>
    <row r="14">
      <c r="A14" s="4" t="inlineStr">
        <is>
          <t>Entity File Number</t>
        </is>
      </c>
      <c r="B14" s="4" t="inlineStr">
        <is>
          <t>000-30901</t>
        </is>
      </c>
    </row>
    <row r="15">
      <c r="A15" s="4" t="inlineStr">
        <is>
          <t>Entity Common Stock, Shares Outstanding</t>
        </is>
      </c>
      <c r="C15" s="5" t="n">
        <v>24105111</v>
      </c>
    </row>
    <row r="16">
      <c r="A16" s="4" t="inlineStr">
        <is>
          <t>Document Fiscal Year Focus</t>
        </is>
      </c>
      <c r="B16" s="4" t="inlineStr">
        <is>
          <t>2021</t>
        </is>
      </c>
    </row>
    <row r="17">
      <c r="A17" s="4" t="inlineStr">
        <is>
          <t>Document Fiscal Period Focus</t>
        </is>
      </c>
      <c r="B17" s="4" t="inlineStr">
        <is>
          <t>Q1</t>
        </is>
      </c>
    </row>
    <row r="18">
      <c r="A18" s="4" t="inlineStr">
        <is>
          <t>Document Type</t>
        </is>
      </c>
      <c r="B18" s="4" t="inlineStr">
        <is>
          <t>10-Q</t>
        </is>
      </c>
    </row>
    <row r="19">
      <c r="A19" s="4" t="inlineStr">
        <is>
          <t>Amendment Flag</t>
        </is>
      </c>
      <c r="B19" s="4" t="inlineStr">
        <is>
          <t>false</t>
        </is>
      </c>
    </row>
    <row r="20">
      <c r="A20" s="4" t="inlineStr">
        <is>
          <t>Document Period End Date</t>
        </is>
      </c>
      <c r="B20" s="4" t="inlineStr">
        <is>
          <t>Ma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ntingencies We account
for contingent liabilities in accordance with ASC 450, Contingencies Legal matters Federal Trade Commission Consent Order. As previously disclosed, on December 20, 2016 the Federal Trade Commission (“FTC”)
issued a confidential Civil Investigative Demand, or CID, requiring us to produce certain documents and materials and to answer
certain interrogatories relating to PC Healthcheck, an obsolete software program that we developed on behalf of a third party for
their use with their customers. The investigation relates to us providing software like PC Healthcheck to third parties for their
use prior to December 31, 2016, when we were under management of the previous Board and executive team. Since issuing the CID,
the FTC has sought additional written and testimonial evidence. We have cooperated fully with the FTC’s investigation and
provided all requested information. In addition, we have not used PC Healthcheck nor provided it to any customers since December
2016. On March
9, 2018, the FTC notified us that it was willing to engage in settlement discussions. On November 6, 2018, Support.com and the
FTC entered into a proposed Stipulation to Entry of Order for Permanent Injunction and Monetary Judgment (the “Consent Order”).
The Consent Order was approved by the Commission on March 26, 2019 and entered by the U.S. District Court for the Southern District
of Florida on March 29, 2019. Entry of the Consent Order by the Court resolved the FTC’s multi-year investigation of Support.com. Pursuant
to the Consent Order, under which we neither admitted nor denied the FTC’s allegations (except as to the Court having jurisdiction
over the matter), the FTC agreed to accept a payment of $10 million in settlement of the matter, subject to the factual accuracy
of the information we provided as part of our financial representations. The $10 million payment was made on April 1, 2019 and
was recognized in operating expenses within our consolidated statements of operations for the year ended December 31, 2018. Additionally,
pursuant to the Consent Order, we agreed to implement certain new procedures and enhance certain existing procedures. For example,
the Consent Order necessitates that we cooperate with representatives of the Commission on associated investigations if needed;
imposes requirements on Support.com regarding obtaining acknowledgements of the Consent Order and compliance certification, including
record creation and maintenance; and prohibits us from making misrepresentations and misleading claims or providing the means for
others to make such claims regarding, among other things, detection of security or performance issues on consumer’s Electronic
Devices. Electronic Devices include, but are not limited to, cell phones, tablets and computers. We continue to monitor the impact
of the Consent Order regularly. If we are unable to comply with the Consent Order, then this could result in a material and adverse
impact to the results of operations and financial condition. Verizon Media. As
previously disclosed, On November 15, 2019, the Company received a letter
from Verizon Media informing the Company that, to date, Verizon Media has issued rebates totaling $2.6 million and requesting reimbursement
of this amount from the Company (the “Dispute”). Subsequently, the parties entered into negotiations toward a settlement
of any potential claims, which culminated in the execution of a Confidential Settlement and Release Agreement dated September 29,
2020, pursuant to which the Company issued a one-time payment to Verizon Media in exchange for a full and complete release from
any claims related to or arising out of the Dispute. The Company admitted no liability and incurred no financial impact from the
settlement, as the payment was funded by the Company’s insurance carrier. Other Matters We have received and may in the future receive
additional requests for information, including subpoenas, from other governmental agencies relating to the subject matter of the
Consent Order and the Civil Investigative Demands described above. We intend to cooperate with these information requests and is
not aware of any other legal proceedings against us by governmental authorities at this time. We are also subject to other routine legal proceedings,
as well as demands, claims and threatened litigation, that arise in the normal course of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Guarantees We have identified guarantees in accordance with
ASC 450,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During the three months ended March 31, 2021,
0.59 million shares of common stock were issued as a result of the exercise of stock options. During the three months ended March
31, 2020, no shares of common stock were issued as a result of the exercise of stock options. During the three months ended March 31, 2021,
0.1 million shares of common stock were issued as a result of RSU releases. During the three months ended December 31, 2020, no
shares of common stock were issued as a result of RSU releases. During the three months ended March 31, 2021,
and 2020 no shares of common stock were issued under the ESPP. During the three months ended March 31, 2021, in connection with
the Merger Agreement (as defined above), the Company issued and sold approximately 3.9 million shares of the Company’s common
stock to 210 Capital, LLC (“210 Capital”), pursuant to a stock subscription agreement with 210 Capital. Refer to Note
1 and Item 2 for additional transaction details regarding the Merger with Greenidge Stock Repurchase Program On April 27, 2005, our Board of Directors (“Board”)
authorized the repurchase of up to 666,666 outstanding shares of our common stock. As of March 31, 2021, the maximum number of
shares remaining that can be repurchased under this program was 602,467. No shares were repurchased during the three and nine months
ended March 31, 2021. We do not intend to repurchase shares without further approval from the Bo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Equity Compensation Plans We adopted the amended and restated 2010 Equity
and Performance Incentive Plan (the “2010 Plan”), effective as of May 19, 2010. Under the 2010 Plan, the number of
shares of Common Stock that may be issued will not exceed in the aggregate 1,666,666 shares of Common Stock plus the number of
shares of common stock relating to prior awards under the 2000 Omnibus Equity Incentive Plan that expire, are forfeited or are
cancelled after the adoption of the 2010 Plan, subject to adjustment as provided in the 2010 Plan. Pursuant to approval from our
shareholders, the number of shares of common stock that may be issued under the 2010 Plan was increased by 750,000 shares of common
stock in May 2013 and 333,333 shares in June 2016. No grants will be made under the 2010 Plan after the tenth anniversary of its
effective date. At the 2020 Annual Meeting, our stockholders approved the amendment and restatement of the Second Amended and Restated
2010 Stock Plan (such plan, after the amendment and restatement is now be the Third Amended and Restated 2010 Equity and Performance
Incentive Plan, referred to herein as the “Restated Plan”). The purpose of amending the 2010 Stock Plan was (i) to
increase the number of shares of common stock available for issuance under the Restated Plan by 2,000,000 shares, (ii) to extend
the term of the 2010 Stock Plan, which otherwise expires on May 19, 2020, so that the Restated Plan will continue until terminated
by the Board in its discretion, and (iii) to eliminate obsolete provisions while adding other provisions consistent with certain
compensation and governance best practices. As of March 31, 2021, approximately 4.0 million shares remain available for grant under
the Restated Plan. We adopted the 2014 Inducement Award Plan (the
“Inducement Plan”), effective as of May 13, 2014. Under the Inducement Plan, the number of shares of common stock that
may be issued will not exceed in the aggregate 666,666 shares of common stock. As of March 31, 2021, approximately 0.2 million
shares remain available for grant under the Inducement Plan. Employee Stock Purchase Plan Effective May 15, 2011, our Board and stockholders
approved an ESPP and reserved 333,333 shares of our common stock for issuance. The ESPP was established to advance our interests
and our stockholders' interests by providing an incentive to attract, retain and reward eligible employees and by motivating such
persons to contribute to our growth and profitability. At the 2020 Annual Meeting of stockholders, our stockholders approved a
proposal amending and restating the 2011 ESPP to (i) increase the maximum number of shares of common stock available for future
issuance under the ESPP by 1,000,000 shares, (ii) extend the term, which otherwise would have expired on May 15, 2021, so that
the ESPP will continue until terminated by the Board in its discretion, and (iii) make certain other administrative changes. The ESPP consists of six-month offering periods
during which employees may enroll in the plan. Shares of common stock may be purchased under the ESPP at a price established by
the Compensation Committee of the Board of Directors, provided that the price may not be less than eighty-five percent (85%) of
the lesser of (a) the fair market value of a share of stock on the offering date of the offering period or (b) the fair market
value of a share of stock on the purchase date. As of March 31, 2021, approximately 1.1 million shares remain available for issuance
under the ESPP. Stock-Based Compensation In accordance with accounting guidance for stock-based
compensation, payments in equity instruments for goods or services are accounted for by the fair value method. For the three months
ended March 31, 2021 and 2020, stock-based compensation expense was $0.2 million and $0.1 million, respectively. As of March 31, 2021, $0.9 million of unrecognized
compensation cost related to existing options was outstanding, which is expected to be recognized over a weighted average period
of 2.75 years. As of March 31, 2021, $0.1 million of unrecognized compensation cost related to RSUs was outstanding, which is expected
to be recognized within one year. Stock Options The following table represents the stock option activity for the
three months ended March 31, 2021:
Number of Shares (in thousands) Weighted Average Exercise Price per Share Weighted Average Remaining Contractual Term (in years) Aggregate Intrinsic Value (in thousands)
Outstanding at December 31, 2020 2,629 $ 1.64 8.79 $ 1,605
Granted 10 2.13 9.81
Exercised (589 ) 1.69 -
Forfeited (132 ) 1.88 -
Outstanding at March 31, 2021 1,918 $ 1.61 8.87 $ 5,771
Exercisable at March 31, 2021 302,955 $ 1.63 6.50 951 Restricted Stock Units The following table represents
RSU activity for the three months ended March 31, 2021:
Number of Shares (in thousands) Weighted Average Exercise Price per Share Weighted Average Remaining Contractual Term (in years) Aggregate Intrinsic Value (in thousands)
Outstanding at December 31, 2020 131 $ 2.05 0.7 $ 287
Granted 100 2.15
Released (100 ) $ 2.15
Forfeited - -
Outstanding at March 31, 2021 131 1.97 0.45 $ 599
Exercisable at March 31, 202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March 31, 2021 and the condensed consolidated statements of operations, comprehensive income (loss),
stockholders’ equity, and cash flows for the three months ended March 31, 2021 and 2020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20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hese unaudited interim condensed consolidated financial statements should be read in conjunction with the consolidated
financial statements and related notes included in our Annual Report on Form 10-K for the year ended December 31, 2020, filed
with the SEC on March 30, 2020. </t>
        </is>
      </c>
    </row>
    <row r="5">
      <c r="A5" s="4" t="inlineStr">
        <is>
          <t>Merger Agreement</t>
        </is>
      </c>
      <c r="B5" s="4" t="inlineStr">
        <is>
          <t>As
previously disclosed, on March 19, 2021, the Company, Greenidge Generation Holdings, Inc. (“Greenidge”) and GGH Merger
Sub, Inc., a wholly-owned subsidiary of Greenidge (“Merger Sub”) entered into an Agreement and Plan of Merger (the
“Merger Agreement”), pursuant to which Merger Sub will be merged with and into the Company, with the Company continuing
as the surviving corporation and a wholly-owned subsidiary of Greenidge (such transaction, the “Merger”). The Merger
is subject to certain closing conditions, including the adoption of the Merger Agreement by a majority of the holders of the outstanding
shares of common stock of the Company entitled to vote at a special meeting (the “Stockholder Approval”). Under
the Merger Agreement, the aggregate consideration payable to holders of shares of common stock of the Company, restricted stock
units (“Support Awards”) and options to purchase shares of the Company’s common stock (“Support Options”)
consists of 2,998,261 shares of class A common stock, par value $0.0001 per share, of Greenidge (“Greenidge Class A Common
Stock”) (the “Merger Consideration”). If the Merger is completed, at the effective time of the Merger and subject
to the terms and conditions set forth in the Merger Agreement, except for shares held in treasury by the Company, each outstanding
share of the Company’s common stock and each outstanding Support Award and Support Option will be cancelled and converted
into the right to receive a number of shares of Greenidge Class A Common Stock equal to an exchange ratio as calculated in accordance
with the Merger Agreement (the “Exchange Ratio”). Assuming the Merger were to be completed as of May 3, 2021, the
Merger Consideration would represent approximately 7.7% of the outstanding capital stock of Greenidge, after giving effect to
the shares to be issued in or underlying the Greenidge Issuances (as defined below), and the current stockholders of Greenidge
would own approximately 90.0% of the outstanding capital stock of Greenidge, after giving effect to the shares to be issued in
or underlying the Greenidge Issuances. “Greenidge Issuances” means the issuance of (i) from and after consummation
of the Merger, 562,174 shares of Greenidge Class A Common Stock to 210 Capital as a consulting fee in connection with the transactions
contemplated by the Merger Agreement, (ii) from and after consummation of the Merger, options or warrants to purchase 344,800
shares of Greenidge Class A Common Stock at an exercise price of $6.25 per share of Greenidge Class A Common Stock to B. Riley
Securities, Inc., (iii) 160,000 shares of class B common stock, par value $0.0001 per share, of Greenidge (“Greenidge Class
B Common Stock”, and together with Greenidge Class A Common Stock, “Greenidge Common Stock”) issued as consideration
for bitcoin mining equipment, and (iv) all of the shares of Greenidge Common Stock underlying outstanding vested options reserved
under Greenidge’s 2021 Equity Incentive Plan. If
the Merger Agreement is terminated under certain circumstances, the Company would be required to pay a termination fee. In
connection with and as a condition to Greenidge’s willingness to enter into the Merger Agreement, on March 19, 2021, the
Company entered into a subscription agreement (the “Subscription Agreement”) with 210 Capital, pursuant to which 210
Capital subscribed for and purchased, and the Company issued and sold, an aggregate of 3,909,871 shares of the Company’s
Common Stock for a purchase price of $1.85 per share, for aggregate gross proceeds to the Company of $7,233,261.35. Pursuant to
and subject to the terms and conditions set forth in the Subscription Agreement, among other things, and only upon any termination
of the Merger Agreement, the Company has agreed that, not later than the earlier of (i) thirty (30) days following the date of
such termination and (ii) December 31, 2021 (such earlier date, the “Post-Termination Date”), it will increase the
size of the Board in order to appoint two individuals designated by 210 Capital (each, a “Designee”) to the Board
for a term expiring at the next succeeding annual meeting of the Company’s stockholders. At such year’s annual meeting
of the Company’s stockholders, the Company has agreed to nominate each Designee for election as a director with a term expiring
at the subsequent annual meeting of the Company’s stockholders, subject to certain terms and conditions provided in the
Subscription Agreement. On and after the Post-Termination Date, so long as 210 Capital beneficially owns at least 10% of the Company’s
common stock on an as-converted basis, 210 Capital will have the right to designate two Designees as nominees for election to
the Board. So long as 210 Capital beneficially owns between 5% and 10% of the Company’s common stock on an as-converted
basis, 210 Capital will have the right to designate one Designee as a nominee for election to the Board. Greenidge
filed with the SEC a registration statement on Form S-4 (the “Form S-4”) on May 4, 2021 to register the Merger Consideration,
which also constitutes a proxy statement of Support under Section 14(a) of the Securities Exchange Act of 1934, as amended (the
“Exchange Act”). Upon the effectiveness of the Form S-4, the Company intends to solicit the Stockholder Approval.
The Merger is expected to close during the third quarter of 2021. Four
lawsuits relating to the Merger have been filed, each by an individual
stockholder of the Company. Two lawsuits have been filed in the United States District Court for the District of Delaware: Stein
v. Support.com, Inc. et al , Case No. 1:21-cv-00650-UNA, filed
on May 5, 2021, and Bell v. Support.com, Inc. et al, Case
No. 1:21-cv-00672-UNA, filed on May 7, 2021. The other lawsuits have been filed in the United States District Court for the Eastern
District of New York and the United States District Court for the Southern District of New York, respectively: Steinmetz
v.Support.com, Inc. et al , Case No. 1:21-cv-02647-UNA, filed on
May 11, 2021, and Broder v. Support.com, Inc. et al, Case
No. 1:21-cv-04262-UNA,filed on May 12, 2021. The Company and individual members of the Board are named as defendants in the Stein
and Steinmetz
complaints, and the Company, individual members of the Board,
Greenidge and Merger Sub are named as defendants in the Bell complaint. The Stein,
Bell , Steinmetz
and Broder
complaints generally allege that the defendants violated the Exchange
Act by failing to disclose material information in the Form S-4, and generally seek, among other things, injunctive relief prohibiting
consummation of the Merger and unspecified damages and attorneys’ fees. The Company believes that the allegations made in
the complaints are without merit.</t>
        </is>
      </c>
    </row>
    <row r="6">
      <c r="A6" s="4" t="inlineStr">
        <is>
          <t>Impact of Disease Outbreak</t>
        </is>
      </c>
      <c r="B6" s="4" t="inlineStr">
        <is>
          <t xml:space="preserve">On March 11,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financial statements,
our operations have not been significantly impacted; however, we continue to monitor the situation. No impairments were recorded
as of the balance sheet date as no triggering events or changes in circumstances had occurred as of March 31, 2021; however, due
to significant uncertainty surrounding the situation, management's judgment regarding this could change in the future. In addition,
while our results of operations, cash flows and financial condition could be negatively impacted, the extent of the impact cannot
be reasonably estimated at this time. </t>
        </is>
      </c>
    </row>
    <row r="7">
      <c r="A7" s="4" t="inlineStr">
        <is>
          <t>Use of Estimates</t>
        </is>
      </c>
      <c r="B7" s="4" t="inlineStr">
        <is>
          <t xml:space="preserve">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 and recognition of stock-based compensation and the recognition and measurement
of current and deferred income tax assets and liabilities. Actual results could differ materially from these estimates. </t>
        </is>
      </c>
    </row>
    <row r="8">
      <c r="A8" s="4" t="inlineStr">
        <is>
          <t>Revenue Recognition</t>
        </is>
      </c>
      <c r="B8" s="4" t="inlineStr">
        <is>
          <t xml:space="preserve">Disaggregation of Revenue We generate revenue from the sale of services
and sale of software fees for end-user software products provided through direct customer downloads and through the sale of these
end-user software products via partners. Revenue is disaggregated by type as presented in the condensed consolidated statements
of operations and is consistent with how we evaluate our financial performance. Services Revenue Services revenue is primarily comprised of fees
for customer support and technology support services. Our service programs are designed for enterprise clients, as well as the
consumer and small and medium business (“SMB”) markets, and include customer service, sales support, and technical
support, including computer and mobile device set-up, security and support, virus and malware removal, wireless network set-up,
and automation system onboarding and support. We offer customer support, technical support,
and technology services to large corporations, consumers and SMBs, directly and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In direct
transactions, we sell directly to the customer at the retail price. The services described above include four types
of offerings:
● Time-Based Services - In connection with the provisions of certain services programs, fees are calculated based on contracted time-based rates with partners. For these programs, we recognize revenue as services are performed, based on billable time of work delivered by our technology specialists. These services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we recognize revenue as services are performed, and are billed based on
the tier level of number of subscribers supported by our experts.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The following represents deferred revenue activity
for the three months ended March 31, 2021 and 2020 (in thousands):
Balance at December 31, 2020 $ 881
Deferred revenue 1,257
Recognition of unearned revenue (992 )
Balance at March 31, 2021 $ 1,146
Balance at December 31, 2019 $ 1,193
Deferred revenue 403
Recognition of unearned revenue (459 )
Balance at March 31, 2020 $ 1,137 Partn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our Support.com Cloud applications
in their own support organizations. We license our cloud-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March 31, 2021, revenues from implementation services are not material. Software and Other Revenue Software and other revenue is comprised primarily
of fees for end-user software products provided through direct customer downloads and through the sale of these end-user software
products via partners. Our software is sold to customers primarily on an annual subscription with automatic renewal. We provide
regular, significant upgrades over the subscription period and therefore recognize revenue for these products ratably over the
subscription period. Management has determined that these upgrades are not distinct, as the upgrades are an input into a combined
output. In addition, management has determined that the frequency and timing of the software upgrades are unpredictable and therefore
we recognize revenue consistent with the sale of the subscription. We generally control fulfillment, pricing, product requirements,
and collection risk and therefore we record the gross amount of revenue. We provide a 30-day money back guarantee for the majority
of our end-user software product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Other revenue consists primarily of revenue generated
through partners advertising to our customer base in various forms, including toolbar advertising, email marketing, and free trial
offers. We recognize other revenue in the period in which control transfers to our partners. </t>
        </is>
      </c>
    </row>
    <row r="9">
      <c r="A9" s="4" t="inlineStr">
        <is>
          <t>Cash, Cash Equivalents and Investments</t>
        </is>
      </c>
      <c r="B9" s="4" t="inlineStr">
        <is>
          <t xml:space="preserve">All liquid instruments with an original maturity,
at the date of purchase, of 90 days or less are classified as cash equivalents. Cash equivalents and short-term investments consist
primarily of money market funds, certificates of deposit, commercial paper, corporate notes and bonds, and U.S. government agency
securities. Our interest income on cash, cash equivalents and investments is included in interest income and other, net in the
condensed consolidated statements of operations. Cash equivalents and short-term investments are
reported at fair value with unrealized gains/losses included in accumulated other comprehensive loss within stockholders’
equity on the condensed consolidated balance sheets and in the condensed consolidated statements of comprehensive income (loss).
We view this investment portfolio as available for use in our current operations, and therefore, we present marketable securities
as short-term assets. We monitor our investments for impairment on a
quarterly basis to determine whether a decline in fair value is other-than-temporary by considering factors such as current economic
and market conditions, the credit rating of the security’s issuer, the length of time an investment’s fair value has
been below our carrying value, our intent to sell the security and our belief that it will not be required to sell the security
before the recovery of its amortized cost. If an investment’s decline in fair value is deemed to be other-than-temporary,
we reduce its carrying value to the estimated fair value, as determined based on quoted market prices or liquidation values. Declines
in value judged to be other-than-temporary, if any, are recorded in operations as incurred. At March 31, 2021, we evaluated unrealized
losses on marketable securities and determined them to be temporary. We currently do not intend to sell securities with unrealized
losses and concluded that we will not be required to sell these securities before the recovery of their amortized cost basis. At
March 31, 2021 and December 31, 2020, the fair value of cash, cash equivalents and investments was $29.7 million and $30 million,
respectively. The following is a summary of cash, cash equivalents
and investments at March 31, 2021 and December 31, 2020 (in thousands):
As of March 31, 2021 Amortized Cost Gross Unrealized Gains Gross Unrealized Losses Fair Value
Cash $ 9,016 $ - $ - $ 9,016
Money market funds 19,989 - - 19989
Certificates of deposit 499 - - 499
Commercial paper 1,524 - - 1524
Corporate notes and bonds 6,994 - (1 ) 6993
U.S. government treasury 1,000 - - 1000
U.S. government agency securities - - - 0
Total $ 39,022 $ - $ (1 ) $ 39,021
Classsified as:
Cash and cash equivalents $ 29,005 $ - $ - $ 29,005
Short-term investments 10,017 - (1 ) 10,016
Total $ 39,022 $ - $ (1 ) $ 39,021
As of December 31, 2020 Amortized Cost Gross Unrealized Gains Gross Unrealized Losses Fair Value
Cash $ 10,918 $ - $ - $ 10,918
Money market funds 1,258 - - 1,258
Certificates of deposit 492 - - 492
Commercial paper 3,274 - (1 ) 3,273
Corporate notes and bonds 9,423 4 - 9,427
U.S. government treasury 4,599 - - 4,599
U.S. government agency securities - - - -
Total $ 29,964 $ 4 $ (1 ) $ 29,967
Classsified as:
Cash and cash equivalents 13,526 - - 13,526
Short-term investments 16,438 4 (1 ) 16,441
Total $ 29,964 $ 4 $ (1 ) $ 29,967 The following table summarizes the estimated fair
value of our marketable securities classified by the stated maturity date of the security (in thousands):
March 31, 2021
December 31, 2020
Due within one year $ 8,591 $ 13,248
Due within two years 1,425 3,193
$ 10,016 $ 16,441 </t>
        </is>
      </c>
    </row>
    <row r="10">
      <c r="A10" s="4" t="inlineStr">
        <is>
          <t>Fair Value Measurements</t>
        </is>
      </c>
      <c r="B10" s="4" t="inlineStr">
        <is>
          <t xml:space="preserve">Accounting Standards Codification (“ASC”)
820, Fair Value Measurements and Disclosures,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valuation techniques in which one or more significant inputs or significant value drivers are unobservable. In accordance with ASC 820, financial assets (cash
equivalents and investments) are measured at fair value on a recurring basis. Money market funds, which are cash equivalents, are
measured at fair value using level 1 inputs. Certificates of deposit, commercial paper, corporate notes and bonds, and U.S. government
agency securities, which are short-term investments, are measured at fair value using level 2 inputs. For short-term investment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ur
policy is to recognize the transfer of financial instruments between levels at the end of our quarterly reporting period. </t>
        </is>
      </c>
    </row>
    <row r="11">
      <c r="A11" s="4" t="inlineStr">
        <is>
          <t>Concentrations of Credit Risk</t>
        </is>
      </c>
      <c r="B11" s="4" t="inlineStr">
        <is>
          <t xml:space="preserve">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holdings with any individual issuer. We are
exposed to credit risks in the event of default by the issuers to the extent of the amount recorded on the condensed consolidated
balance sheets. For the three months ended March 31, 2021
and 2020, our two largest customers accounted for 83% and 84% of total revenue, respectively. There were no other customers that
accounted for 10% or more of total revenue for the three months ended March 31, 2021 and 2020. The credit risk in trade accounts receivable is
substantially mitigated by reasonably short payment terms and an evaluation of the customers’ financial conditions when we
enter into business with them. As of March 31, 2021, our two largest customers accounted for 92% of total accounts receivable.
As of December 31, 2020, our two largest customers accounted for 90% of total accounts receivable. There were no other customers
that accounted for 10% or more of our total accounts receivable as of March 31, 2021 and December 31, 2020. </t>
        </is>
      </c>
    </row>
    <row r="12">
      <c r="A12" s="4" t="inlineStr">
        <is>
          <t>Trade Accounts Receivable and Allowance for Doubtful Accounts</t>
        </is>
      </c>
      <c r="B12" s="4" t="inlineStr">
        <is>
          <t xml:space="preserve">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As of March 31, 2021, and December 31, 2020, allowance for doubtful accounts was $4,000 and $4,000, respectively. </t>
        </is>
      </c>
    </row>
    <row r="13">
      <c r="A13" s="4" t="inlineStr">
        <is>
          <t>Self-Funded Health Insurance</t>
        </is>
      </c>
      <c r="B13" s="4" t="inlineStr">
        <is>
          <t xml:space="preserve">Prior to the current period, we maintained a self-funded
health insurance program with a stop-loss umbrella policy with a third-party insurer to limit the maximum potential liability for
medical claims. The program was terminated at December 31, 2020. However, previously incurred-but-not-reported claims and related
expenses were incurred during the current quarter. With respect to this program, we considered historical and projected medical
utilization data when estimating the health insurance program liability and related expense. As of March 31, 2021, $0.1 million
was in reserve for the self-funded health insurance program. As of December 31, 2020, $0.2 million was in reserve for the self-funded
health insurance program. The reserve is included in other accrued liabilities on the condensed consolidated balance sheets. We regularly analyze our reserves for incurred-but-not-reported
claims and for reported-but-not-paid claims related to the self-funded insurance program. We believe our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
        </is>
      </c>
    </row>
    <row r="14">
      <c r="A14" s="4" t="inlineStr">
        <is>
          <t>Accumulated Other Comprehensive Loss</t>
        </is>
      </c>
      <c r="B14" s="4" t="inlineStr">
        <is>
          <t xml:space="preserve">The components of accumulated other comprehensive
loss relate entirely to accumulated foreign currency translation losses associated with our foreign subsidiaries and unrealized
losses on investments. Realized gains/losses on investments reclassified
from accumulated other comprehensive loss are reported as interest income and other, net in the condensed consolidated statements
of operations. The amounts noted in the condensed consolidated
statements of comprehensive income (loss) are shown before taking into account the related income tax impact. The income tax effect
allocated to each component of other comprehensive loss for each of the periods presented is not significant. </t>
        </is>
      </c>
    </row>
    <row r="15">
      <c r="A15" s="4" t="inlineStr">
        <is>
          <t>Stock-Based Compensation</t>
        </is>
      </c>
      <c r="B15" s="4" t="inlineStr">
        <is>
          <t xml:space="preserve">We apply the provisions of ASC 718, Compensation
- Stock Compensation In accordance with ASC 718, Compensation -
Stock Compensation The Black-Scholes option pricing model is used
to estimate the fair value of service-based stock options and shares purchased under our Employee Stock Purchase Plan (“ESPP”).
The determination of the fair value of options is affected by our stock price and a number of assumptions, including expected volatility,
expected life, risk-free interest rate and expected dividends. We use historical data for estimating the expected volatility and
expected life of stock options required in the Black-Scholes model. The risk-free interest rate assumption is based on observed
interest rates appropriate for the expected terms of the stock options. The Monte-Carlo simulation model is used to estimate
fair value of market-based performance stock option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The fair value of restricted stock grants is based
on the closing market price of our stock on the date of grant less the expected dividend yield. </t>
        </is>
      </c>
    </row>
    <row r="16">
      <c r="A16" s="4" t="inlineStr">
        <is>
          <t>Earnings Per Share</t>
        </is>
      </c>
      <c r="B16" s="4" t="inlineStr">
        <is>
          <t xml:space="preserve">Basic earnings per share is computed using net
income and the weighted-average number of common shares outstanding during the reporting period. Diluted earnings per share is
computed using net income and the weighted-average number of common shares outstanding, including the effect of the potential issuance
of common stock such as stock issuable pursuant to the exercise of stock options and warrants and vesting of RSUs using the treasury
stock method when dilutive. The following table sets forth the computation
of basic and diluted earnings per share for the three months ended March 31, 2021 and 2020 (in thousands, except per share amounts):
Three Months Ended March 31,
2021 2020
Net income (loss) $ (1,995 ) $ 364
Earnings per share - basic and diluted $ (0.10 ) $ 0.02
Weighted-average shares of common stock outstanding - basic 20,205 19,054
Weighted-average shares of common stock outstanding - diluted 20,205 19,233 </t>
        </is>
      </c>
    </row>
    <row r="17">
      <c r="A17" s="4" t="inlineStr">
        <is>
          <t>Warranties and Indemnifications</t>
        </is>
      </c>
      <c r="B17" s="4" t="inlineStr">
        <is>
          <t xml:space="preserve">We generally provide a refund period on direct-to-consumer
sales, during which refunds may be granted to consumers under certain circumstances, including the inability to resolve certain
support issues. For channel sales of our direct-to-consumer offering, the refund period varies by partner, but is generally between
5-14 days. For referral programs and direct transactions, the refund period is generally 5 days. For the majority of end-user software
products, we provide a 30-day money back guarantee. For all channels, we recognize revenue net of refunds and cancellations during
the period. Refunds and cancellations have not been material to date. We generally agree to indemnify customers against
legal claims that end-user software products infringe certain third-party intellectual property rights. As of March 31, 2021, we
have not been required to make any payment resulting from infringement claims asserted against customers and have not recorded
any related accruals. </t>
        </is>
      </c>
    </row>
    <row r="18">
      <c r="A18" s="4" t="inlineStr">
        <is>
          <t>Leases</t>
        </is>
      </c>
      <c r="B18" s="4" t="inlineStr">
        <is>
          <t xml:space="preserve">We account for leases in accordance with ASC 842.
We recognize operating and finance lease liabilities and corresponding right-of-use (“ROU”) assets on the condensed
consolidated balance sheets and provide enhanced disclosures surrounding the amount, timing and uncertainty of cash flows arising
from leasing arrangements. We determine if an arrangement is a lease at inception. Operating leases are included in operating lease
ROU assets and short- and long-term lease liabilities in our condensed consolidated balance sheets. Finance leases are included
in property and equipment, other current liabilities, and other long-term liabilities in our condensed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implicit rate is used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We have entered into various non-cancelable operating
lease agreements for certain offices and certain equipment. No leases have been entered in to and no leases have been renewed in
the current quarter. The Sunnyvale, California office lease expired on March 31, 2021 and the Louisville, Colorado office lease
will expire on April 30, 2021. </t>
        </is>
      </c>
    </row>
    <row r="19">
      <c r="A19" s="4" t="inlineStr">
        <is>
          <t>Recent Accounting Pronouncements</t>
        </is>
      </c>
      <c r="B19" s="4" t="inlineStr">
        <is>
          <t xml:space="preserve">Recently Adopted Accounting Standards In August 2018, the
FASB issued Accounting Standard Update (“ASU”) No. 2018-13, Changes to Disclosure Requirements for Fair Value Measurements
(Topic 820) New Accounting Standards to be adopted in Future Periods In
December 2019, the FASB issued ASU No. 2019-12, Income Taxes (Topic 740): Simplifying the
Accounting for Income Taxes In
June 2016, the FASB issued ASU 2016-13, Financial Instruments—Credit Losses (Topic 326): Measurement of Credit Losses
on Financial Instruments The
Company reviewed all other recently issued, but not yet effective, accounting pronouncements and does not expect the future adoption
of any such pronouncements will have a material impact on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Deferred revenue</t>
        </is>
      </c>
      <c r="B4" s="4" t="inlineStr">
        <is>
          <t xml:space="preserve">Balance at December 31, 2020 $ 881
Deferred revenue 1,257
Recognition of unearned revenue (992 )
Balance at March 31, 2021 $ 1,146
Balance at December 31, 2019 $ 1,193
Deferred revenue 403
Recognition of unearned revenue (459 )
Balance at March 31, 2020 $ 1,137 </t>
        </is>
      </c>
    </row>
    <row r="5">
      <c r="A5" s="4" t="inlineStr">
        <is>
          <t>Cash, cash equivalents and investments</t>
        </is>
      </c>
      <c r="B5" s="4" t="inlineStr">
        <is>
          <t xml:space="preserve">As of March 31, 2021 Amortized Cost Gross Unrealized Gains Gross Unrealized Losses Fair Value
Cash $ 9,016 $ - $ - $ 9,016
Money market funds 19,989 - - 19989
Certificates of deposit 499 - - 499
Commercial paper 1,524 - - 1524
Corporate notes and bonds 6,994 - (1 ) 6993
U.S. government treasury 1,000 - - 1000
U.S. government agency securities - - - 0
Total $ 39,022 $ - $ (1 ) $ 39,021
Classsified as:
Cash and cash equivalents $ 29,005 $ - $ - $ 29,005
Short-term investments 10,017 - (1 ) 10,016
Total $ 39,022 $ - $ (1 ) $ 39,021
As of December 31, 2020 Amortized Cost Gross Unrealized Gains Gross Unrealized Losses Fair Value
Cash $ 10,918 $ - $ - $ 10,918
Money market funds 1,258 - - 1,258
Certificates of deposit 492 - - 492
Commercial paper 3,274 - (1 ) 3,273
Corporate notes and bonds 9,423 4 - 9,427
U.S. government treasury 4,599 - - 4,599
U.S. government agency securities - - - -
Total $ 29,964 $ 4 $ (1 ) $ 29,967
Classsified as:
Cash and cash equivalents 13,526 - - 13,526
Short-term investments 16,438 4 (1 ) 16,441
Total $ 29,964 $ 4 $ (1 ) $ 29,967 </t>
        </is>
      </c>
    </row>
    <row r="6">
      <c r="A6" s="4" t="inlineStr">
        <is>
          <t>Fair value of marketable securities classified by the stated maturity date</t>
        </is>
      </c>
      <c r="B6" s="4" t="inlineStr">
        <is>
          <t xml:space="preserve">March 31, 2021
December 31, 2020
Due within one year $ 8,591 $ 13,248
Due within two years 1,425 3,193
$ 10,016 $ 16,441 </t>
        </is>
      </c>
    </row>
    <row r="7">
      <c r="A7" s="4" t="inlineStr">
        <is>
          <t>Computation of basic and diluted earnings per share</t>
        </is>
      </c>
      <c r="B7" s="4" t="inlineStr">
        <is>
          <t xml:space="preserve">Three Months Ended March 31,
2021 2020
Net income (loss) $ (1,995 ) $ 364
Earnings per share - basic and diluted $ (0.10 ) $ 0.02
Weighted-average shares of common stock outstanding - basic 20,205 19,054
Weighted-average shares of common stock outstanding - diluted 20,205 19,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Number of Shares (in thousands) Weighted Average Exercise Price per Share Weighted Average Remaining Contractual Term (in years) Aggregate Intrinsic Value (in thousands)
Outstanding at December 31, 2020 2,629 $ 1.64 8.79 $ 1,605
Granted 10 2.13 9.81
Exercised (589 ) 1.69 -
Forfeited (132 ) 1.88 -
Outstanding at March 31, 2021 1,918 $ 1.61 8.87 $ 5,771
Exercisable at March 31, 2021 302,955 $ 1.63 6.50 951 </t>
        </is>
      </c>
    </row>
    <row r="5">
      <c r="A5" s="4" t="inlineStr">
        <is>
          <t>Restricted stock unit activity</t>
        </is>
      </c>
      <c r="B5" s="4" t="inlineStr">
        <is>
          <t xml:space="preserve">Number of Shares (in thousands) Weighted Average Exercise Price per Share Weighted Average Remaining Contractual Term (in years) Aggregate Intrinsic Value (in thousands)
Outstanding at December 31, 2020 131 $ 2.05 0.7 $ 287
Granted 100 2.15
Released (100 ) $ 2.15
Forfeited - -
Outstanding at March 31, 2021 131 1.97 0.45 $ 599
Exercisable at March 31,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Deferred revenue, beginning</t>
        </is>
      </c>
      <c r="B4" s="6" t="n">
        <v>881</v>
      </c>
      <c r="C4" s="6" t="n">
        <v>1193</v>
      </c>
    </row>
    <row r="5">
      <c r="A5" s="4" t="inlineStr">
        <is>
          <t>Deferred revenue</t>
        </is>
      </c>
      <c r="B5" s="5" t="n">
        <v>1257</v>
      </c>
      <c r="C5" s="5" t="n">
        <v>403</v>
      </c>
    </row>
    <row r="6">
      <c r="A6" s="4" t="inlineStr">
        <is>
          <t>Recognition of unearned revenue</t>
        </is>
      </c>
      <c r="B6" s="5" t="n">
        <v>-992</v>
      </c>
      <c r="C6" s="5" t="n">
        <v>-459</v>
      </c>
    </row>
    <row r="7">
      <c r="A7" s="4" t="inlineStr">
        <is>
          <t>Deferred revenue, ending</t>
        </is>
      </c>
      <c r="B7" s="6" t="n">
        <v>1146</v>
      </c>
      <c r="C7" s="6" t="n">
        <v>113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1) - USD ($) $ in Thousands</t>
        </is>
      </c>
      <c r="B1" s="2" t="inlineStr">
        <is>
          <t>Mar. 31, 2021</t>
        </is>
      </c>
      <c r="C1" s="2" t="inlineStr">
        <is>
          <t>Dec. 31, 2020</t>
        </is>
      </c>
    </row>
    <row r="2">
      <c r="A2" s="4" t="inlineStr">
        <is>
          <t>Amortized cost</t>
        </is>
      </c>
      <c r="B2" s="6" t="n">
        <v>39022</v>
      </c>
      <c r="C2" s="6" t="n">
        <v>29964</v>
      </c>
    </row>
    <row r="3">
      <c r="A3" s="4" t="inlineStr">
        <is>
          <t>Gross unrealized gains</t>
        </is>
      </c>
      <c r="B3" s="5" t="n">
        <v>0</v>
      </c>
      <c r="C3" s="5" t="n">
        <v>4</v>
      </c>
    </row>
    <row r="4">
      <c r="A4" s="4" t="inlineStr">
        <is>
          <t>Gross unrealized losses</t>
        </is>
      </c>
      <c r="B4" s="5" t="n">
        <v>0</v>
      </c>
      <c r="C4" s="5" t="n">
        <v>-1</v>
      </c>
    </row>
    <row r="5">
      <c r="A5" s="4" t="inlineStr">
        <is>
          <t>Fair value</t>
        </is>
      </c>
      <c r="B5" s="5" t="n">
        <v>39021</v>
      </c>
      <c r="C5" s="5" t="n">
        <v>29967</v>
      </c>
    </row>
    <row r="6">
      <c r="A6" s="4" t="inlineStr">
        <is>
          <t>Commercial Paper</t>
        </is>
      </c>
    </row>
    <row r="7">
      <c r="A7" s="4" t="inlineStr">
        <is>
          <t>Amortized cost</t>
        </is>
      </c>
      <c r="B7" s="5" t="n">
        <v>1524</v>
      </c>
      <c r="C7" s="5" t="n">
        <v>3274</v>
      </c>
    </row>
    <row r="8">
      <c r="A8" s="4" t="inlineStr">
        <is>
          <t>Gross unrealized gains</t>
        </is>
      </c>
      <c r="B8" s="5" t="n">
        <v>0</v>
      </c>
      <c r="C8" s="5" t="n">
        <v>0</v>
      </c>
    </row>
    <row r="9">
      <c r="A9" s="4" t="inlineStr">
        <is>
          <t>Gross unrealized losses</t>
        </is>
      </c>
      <c r="B9" s="5" t="n">
        <v>0</v>
      </c>
      <c r="C9" s="5" t="n">
        <v>-1</v>
      </c>
    </row>
    <row r="10">
      <c r="A10" s="4" t="inlineStr">
        <is>
          <t>Fair value</t>
        </is>
      </c>
      <c r="B10" s="5" t="n">
        <v>1524</v>
      </c>
      <c r="C10" s="5" t="n">
        <v>3273</v>
      </c>
    </row>
    <row r="11">
      <c r="A11" s="4" t="inlineStr">
        <is>
          <t>Corporate Notes and Bonds</t>
        </is>
      </c>
    </row>
    <row r="12">
      <c r="A12" s="4" t="inlineStr">
        <is>
          <t>Amortized cost</t>
        </is>
      </c>
      <c r="B12" s="5" t="n">
        <v>6994</v>
      </c>
      <c r="C12" s="5" t="n">
        <v>9423</v>
      </c>
    </row>
    <row r="13">
      <c r="A13" s="4" t="inlineStr">
        <is>
          <t>Gross unrealized gains</t>
        </is>
      </c>
      <c r="B13" s="5" t="n">
        <v>0</v>
      </c>
      <c r="C13" s="5" t="n">
        <v>4</v>
      </c>
    </row>
    <row r="14">
      <c r="A14" s="4" t="inlineStr">
        <is>
          <t>Gross unrealized losses</t>
        </is>
      </c>
      <c r="B14" s="5" t="n">
        <v>0</v>
      </c>
      <c r="C14" s="5" t="n">
        <v>0</v>
      </c>
    </row>
    <row r="15">
      <c r="A15" s="4" t="inlineStr">
        <is>
          <t>Fair value</t>
        </is>
      </c>
      <c r="B15" s="5" t="n">
        <v>6993</v>
      </c>
      <c r="C15" s="5" t="n">
        <v>9427</v>
      </c>
    </row>
    <row r="16">
      <c r="A16" s="4" t="inlineStr">
        <is>
          <t>US Government Treasury</t>
        </is>
      </c>
    </row>
    <row r="17">
      <c r="A17" s="4" t="inlineStr">
        <is>
          <t>Amortized cost</t>
        </is>
      </c>
      <c r="B17" s="5" t="n">
        <v>1000</v>
      </c>
      <c r="C17" s="5" t="n">
        <v>4599</v>
      </c>
    </row>
    <row r="18">
      <c r="A18" s="4" t="inlineStr">
        <is>
          <t>Gross unrealized gains</t>
        </is>
      </c>
      <c r="B18" s="5" t="n">
        <v>0</v>
      </c>
      <c r="C18" s="5" t="n">
        <v>0</v>
      </c>
    </row>
    <row r="19">
      <c r="A19" s="4" t="inlineStr">
        <is>
          <t>Gross unrealized losses</t>
        </is>
      </c>
      <c r="B19" s="5" t="n">
        <v>0</v>
      </c>
      <c r="C19" s="5" t="n">
        <v>0</v>
      </c>
    </row>
    <row r="20">
      <c r="A20" s="4" t="inlineStr">
        <is>
          <t>Fair value</t>
        </is>
      </c>
      <c r="B20" s="5" t="n">
        <v>1000</v>
      </c>
      <c r="C20" s="5" t="n">
        <v>4599</v>
      </c>
    </row>
    <row r="21">
      <c r="A21" s="4" t="inlineStr">
        <is>
          <t>US Government Agency Securities</t>
        </is>
      </c>
    </row>
    <row r="22">
      <c r="A22" s="4" t="inlineStr">
        <is>
          <t>Amortized cost</t>
        </is>
      </c>
      <c r="B22" s="5" t="n">
        <v>0</v>
      </c>
      <c r="C22" s="5" t="n">
        <v>0</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0</v>
      </c>
      <c r="C25" s="5" t="n">
        <v>0</v>
      </c>
    </row>
    <row r="26">
      <c r="A26" s="4" t="inlineStr">
        <is>
          <t>Short-term Investments</t>
        </is>
      </c>
    </row>
    <row r="27">
      <c r="A27" s="4" t="inlineStr">
        <is>
          <t>Amortized cost</t>
        </is>
      </c>
      <c r="B27" s="5" t="n">
        <v>10017</v>
      </c>
      <c r="C27" s="5" t="n">
        <v>16438</v>
      </c>
    </row>
    <row r="28">
      <c r="A28" s="4" t="inlineStr">
        <is>
          <t>Gross unrealized gains</t>
        </is>
      </c>
      <c r="B28" s="5" t="n">
        <v>0</v>
      </c>
      <c r="C28" s="5" t="n">
        <v>4</v>
      </c>
    </row>
    <row r="29">
      <c r="A29" s="4" t="inlineStr">
        <is>
          <t>Gross unrealized losses</t>
        </is>
      </c>
      <c r="B29" s="5" t="n">
        <v>0</v>
      </c>
      <c r="C29" s="5" t="n">
        <v>-1</v>
      </c>
    </row>
    <row r="30">
      <c r="A30" s="4" t="inlineStr">
        <is>
          <t>Fair value</t>
        </is>
      </c>
      <c r="B30" s="5" t="n">
        <v>10016</v>
      </c>
      <c r="C30" s="5" t="n">
        <v>16441</v>
      </c>
    </row>
    <row r="31">
      <c r="A31" s="4" t="inlineStr">
        <is>
          <t>Cash</t>
        </is>
      </c>
    </row>
    <row r="32">
      <c r="A32" s="4" t="inlineStr">
        <is>
          <t>Amortized cost</t>
        </is>
      </c>
      <c r="B32" s="5" t="n">
        <v>9016</v>
      </c>
      <c r="C32" s="5" t="n">
        <v>10918</v>
      </c>
    </row>
    <row r="33">
      <c r="A33" s="4" t="inlineStr">
        <is>
          <t>Gross unrealized gains</t>
        </is>
      </c>
      <c r="B33" s="5" t="n">
        <v>0</v>
      </c>
      <c r="C33" s="5" t="n">
        <v>0</v>
      </c>
    </row>
    <row r="34">
      <c r="A34" s="4" t="inlineStr">
        <is>
          <t>Gross unrealized losses</t>
        </is>
      </c>
      <c r="B34" s="5" t="n">
        <v>0</v>
      </c>
      <c r="C34" s="5" t="n">
        <v>0</v>
      </c>
    </row>
    <row r="35">
      <c r="A35" s="4" t="inlineStr">
        <is>
          <t>Fair value</t>
        </is>
      </c>
      <c r="B35" s="5" t="n">
        <v>9016</v>
      </c>
      <c r="C35" s="5" t="n">
        <v>10918</v>
      </c>
    </row>
    <row r="36">
      <c r="A36" s="4" t="inlineStr">
        <is>
          <t>Money Market Funds</t>
        </is>
      </c>
    </row>
    <row r="37">
      <c r="A37" s="4" t="inlineStr">
        <is>
          <t>Amortized cost</t>
        </is>
      </c>
      <c r="B37" s="5" t="n">
        <v>19989</v>
      </c>
      <c r="C37" s="5" t="n">
        <v>1258</v>
      </c>
    </row>
    <row r="38">
      <c r="A38" s="4" t="inlineStr">
        <is>
          <t>Gross unrealized gains</t>
        </is>
      </c>
      <c r="B38" s="5" t="n">
        <v>0</v>
      </c>
      <c r="C38" s="5" t="n">
        <v>0</v>
      </c>
    </row>
    <row r="39">
      <c r="A39" s="4" t="inlineStr">
        <is>
          <t>Gross unrealized losses</t>
        </is>
      </c>
      <c r="B39" s="5" t="n">
        <v>0</v>
      </c>
      <c r="C39" s="5" t="n">
        <v>0</v>
      </c>
    </row>
    <row r="40">
      <c r="A40" s="4" t="inlineStr">
        <is>
          <t>Fair value</t>
        </is>
      </c>
      <c r="B40" s="5" t="n">
        <v>19989</v>
      </c>
      <c r="C40" s="5" t="n">
        <v>1258</v>
      </c>
    </row>
    <row r="41">
      <c r="A41" s="4" t="inlineStr">
        <is>
          <t>Certificates of Deposit</t>
        </is>
      </c>
    </row>
    <row r="42">
      <c r="A42" s="4" t="inlineStr">
        <is>
          <t>Amortized cost</t>
        </is>
      </c>
      <c r="B42" s="5" t="n">
        <v>499</v>
      </c>
      <c r="C42" s="5" t="n">
        <v>492</v>
      </c>
    </row>
    <row r="43">
      <c r="A43" s="4" t="inlineStr">
        <is>
          <t>Gross unrealized gains</t>
        </is>
      </c>
      <c r="B43" s="5" t="n">
        <v>0</v>
      </c>
      <c r="C43" s="5" t="n">
        <v>0</v>
      </c>
    </row>
    <row r="44">
      <c r="A44" s="4" t="inlineStr">
        <is>
          <t>Gross unrealized losses</t>
        </is>
      </c>
      <c r="B44" s="5" t="n">
        <v>0</v>
      </c>
      <c r="C44" s="5" t="n">
        <v>0</v>
      </c>
    </row>
    <row r="45">
      <c r="A45" s="4" t="inlineStr">
        <is>
          <t>Fair value</t>
        </is>
      </c>
      <c r="B45" s="5" t="n">
        <v>499</v>
      </c>
      <c r="C45" s="5" t="n">
        <v>492</v>
      </c>
    </row>
    <row r="46">
      <c r="A46" s="4" t="inlineStr">
        <is>
          <t>Cash and Cash Equivalents</t>
        </is>
      </c>
    </row>
    <row r="47">
      <c r="A47" s="4" t="inlineStr">
        <is>
          <t>Amortized cost</t>
        </is>
      </c>
      <c r="B47" s="5" t="n">
        <v>29005</v>
      </c>
      <c r="C47" s="5" t="n">
        <v>13526</v>
      </c>
    </row>
    <row r="48">
      <c r="A48" s="4" t="inlineStr">
        <is>
          <t>Gross unrealized gains</t>
        </is>
      </c>
      <c r="B48" s="5" t="n">
        <v>0</v>
      </c>
      <c r="C48" s="5" t="n">
        <v>0</v>
      </c>
    </row>
    <row r="49">
      <c r="A49" s="4" t="inlineStr">
        <is>
          <t>Gross unrealized losses</t>
        </is>
      </c>
      <c r="B49" s="5" t="n">
        <v>0</v>
      </c>
      <c r="C49" s="5" t="n">
        <v>0</v>
      </c>
    </row>
    <row r="50">
      <c r="A50" s="4" t="inlineStr">
        <is>
          <t>Fair value</t>
        </is>
      </c>
      <c r="B50" s="6" t="n">
        <v>29005</v>
      </c>
      <c r="C50" s="6" t="n">
        <v>1352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Mar. 31, 2021</t>
        </is>
      </c>
      <c r="C1" s="2" t="inlineStr">
        <is>
          <t>Dec. 31, 2020</t>
        </is>
      </c>
    </row>
    <row r="2">
      <c r="A2" s="3" t="inlineStr">
        <is>
          <t>Accounting Policies [Abstract]</t>
        </is>
      </c>
    </row>
    <row r="3">
      <c r="A3" s="4" t="inlineStr">
        <is>
          <t>Due within one year</t>
        </is>
      </c>
      <c r="B3" s="6" t="n">
        <v>8591</v>
      </c>
      <c r="C3" s="6" t="n">
        <v>13248</v>
      </c>
    </row>
    <row r="4">
      <c r="A4" s="4" t="inlineStr">
        <is>
          <t>Due within two years</t>
        </is>
      </c>
      <c r="B4" s="5" t="n">
        <v>1425</v>
      </c>
      <c r="C4" s="5" t="n">
        <v>3193</v>
      </c>
    </row>
    <row r="5">
      <c r="A5" s="4" t="inlineStr">
        <is>
          <t>Total fair value</t>
        </is>
      </c>
      <c r="B5" s="6" t="n">
        <v>10016</v>
      </c>
      <c r="C5" s="6" t="n">
        <v>1644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3)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et income (loss)</t>
        </is>
      </c>
      <c r="B4" s="6" t="n">
        <v>-1994</v>
      </c>
      <c r="C4" s="6" t="n">
        <v>364</v>
      </c>
    </row>
    <row r="5">
      <c r="A5" s="4" t="inlineStr">
        <is>
          <t>Earnings per share - basic and diluted</t>
        </is>
      </c>
      <c r="B5" s="7" t="n">
        <v>-0.1</v>
      </c>
      <c r="C5" s="7" t="n">
        <v>0.02</v>
      </c>
    </row>
    <row r="6">
      <c r="A6" s="3" t="inlineStr">
        <is>
          <t>Basic:</t>
        </is>
      </c>
    </row>
    <row r="7">
      <c r="A7" s="4" t="inlineStr">
        <is>
          <t>Weighted-average common shares outstanding (in thousands)</t>
        </is>
      </c>
      <c r="B7" s="5" t="n">
        <v>20205</v>
      </c>
      <c r="C7" s="5" t="n">
        <v>19054</v>
      </c>
    </row>
    <row r="8">
      <c r="A8" s="3" t="inlineStr">
        <is>
          <t>Diluted:</t>
        </is>
      </c>
    </row>
    <row r="9">
      <c r="A9" s="4" t="inlineStr">
        <is>
          <t>Weighted-average common shares outstanding (in thousands)</t>
        </is>
      </c>
      <c r="B9" s="5" t="n">
        <v>20205</v>
      </c>
      <c r="C9" s="5" t="n">
        <v>1923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9005</v>
      </c>
      <c r="C3" s="6" t="n">
        <v>13526</v>
      </c>
    </row>
    <row r="4">
      <c r="A4" s="4" t="inlineStr">
        <is>
          <t>Short-term investments</t>
        </is>
      </c>
      <c r="B4" s="5" t="n">
        <v>10016</v>
      </c>
      <c r="C4" s="5" t="n">
        <v>16441</v>
      </c>
    </row>
    <row r="5">
      <c r="A5" s="4" t="inlineStr">
        <is>
          <t>Accounts receivable, net</t>
        </is>
      </c>
      <c r="B5" s="5" t="n">
        <v>6312</v>
      </c>
      <c r="C5" s="5" t="n">
        <v>6975</v>
      </c>
    </row>
    <row r="6">
      <c r="A6" s="4" t="inlineStr">
        <is>
          <t>Prepaid expenses and other current assets</t>
        </is>
      </c>
      <c r="B6" s="5" t="n">
        <v>702</v>
      </c>
      <c r="C6" s="5" t="n">
        <v>670</v>
      </c>
    </row>
    <row r="7">
      <c r="A7" s="4" t="inlineStr">
        <is>
          <t>Total current assets</t>
        </is>
      </c>
      <c r="B7" s="5" t="n">
        <v>46035</v>
      </c>
      <c r="C7" s="5" t="n">
        <v>37612</v>
      </c>
    </row>
    <row r="8">
      <c r="A8" s="4" t="inlineStr">
        <is>
          <t>Property and equipment, net</t>
        </is>
      </c>
      <c r="B8" s="5" t="n">
        <v>1105</v>
      </c>
      <c r="C8" s="5" t="n">
        <v>1115</v>
      </c>
    </row>
    <row r="9">
      <c r="A9" s="4" t="inlineStr">
        <is>
          <t>Right of use assets, net</t>
        </is>
      </c>
      <c r="B9" s="5" t="n">
        <v>17</v>
      </c>
      <c r="C9" s="5" t="n">
        <v>61</v>
      </c>
    </row>
    <row r="10">
      <c r="A10" s="4" t="inlineStr">
        <is>
          <t>Other assets</t>
        </is>
      </c>
      <c r="B10" s="5" t="n">
        <v>494</v>
      </c>
      <c r="C10" s="5" t="n">
        <v>478</v>
      </c>
    </row>
    <row r="11">
      <c r="A11" s="4" t="inlineStr">
        <is>
          <t>Total assets</t>
        </is>
      </c>
      <c r="B11" s="5" t="n">
        <v>47651</v>
      </c>
      <c r="C11" s="5" t="n">
        <v>39266</v>
      </c>
    </row>
    <row r="12">
      <c r="A12" s="3" t="inlineStr">
        <is>
          <t>Current liabilities:</t>
        </is>
      </c>
    </row>
    <row r="13">
      <c r="A13" s="4" t="inlineStr">
        <is>
          <t>Accounts payable</t>
        </is>
      </c>
      <c r="B13" s="5" t="n">
        <v>1043</v>
      </c>
      <c r="C13" s="5" t="n">
        <v>366</v>
      </c>
    </row>
    <row r="14">
      <c r="A14" s="4" t="inlineStr">
        <is>
          <t>Accrued compensation</t>
        </is>
      </c>
      <c r="B14" s="5" t="n">
        <v>2106</v>
      </c>
      <c r="C14" s="5" t="n">
        <v>1735</v>
      </c>
    </row>
    <row r="15">
      <c r="A15" s="4" t="inlineStr">
        <is>
          <t>Other accrued liabilities</t>
        </is>
      </c>
      <c r="B15" s="5" t="n">
        <v>1546</v>
      </c>
      <c r="C15" s="5" t="n">
        <v>879</v>
      </c>
    </row>
    <row r="16">
      <c r="A16" s="4" t="inlineStr">
        <is>
          <t>Short-term lease liability</t>
        </is>
      </c>
      <c r="B16" s="5" t="n">
        <v>15</v>
      </c>
      <c r="C16" s="5" t="n">
        <v>58</v>
      </c>
    </row>
    <row r="17">
      <c r="A17" s="4" t="inlineStr">
        <is>
          <t>Short-term deferred revenue</t>
        </is>
      </c>
      <c r="B17" s="5" t="n">
        <v>1146</v>
      </c>
      <c r="C17" s="5" t="n">
        <v>881</v>
      </c>
    </row>
    <row r="18">
      <c r="A18" s="4" t="inlineStr">
        <is>
          <t>Total current liabilities</t>
        </is>
      </c>
      <c r="B18" s="5" t="n">
        <v>5856</v>
      </c>
      <c r="C18" s="5" t="n">
        <v>3919</v>
      </c>
    </row>
    <row r="19">
      <c r="A19" s="4" t="inlineStr">
        <is>
          <t>Other long-term liabilities</t>
        </is>
      </c>
      <c r="B19" s="5" t="n">
        <v>910</v>
      </c>
      <c r="C19" s="5" t="n">
        <v>911</v>
      </c>
    </row>
    <row r="20">
      <c r="A20" s="4" t="inlineStr">
        <is>
          <t>Total liabilities</t>
        </is>
      </c>
      <c r="B20" s="5" t="n">
        <v>6766</v>
      </c>
      <c r="C20" s="5" t="n">
        <v>4830</v>
      </c>
    </row>
    <row r="21">
      <c r="A21" s="3" t="inlineStr">
        <is>
          <t>Stockholders' equity:</t>
        </is>
      </c>
    </row>
    <row r="22">
      <c r="A22" s="4" t="inlineStr">
        <is>
          <t>Common stock; par value $0.0001, 50,000 shares authorized; 24,572 issued and 24,089 outstanding at March 31, 2021 and 19,973 issued and 19,490 outstanding at December 31, 2020</t>
        </is>
      </c>
      <c r="B22" s="5" t="n">
        <v>3</v>
      </c>
      <c r="C22" s="5" t="n">
        <v>2</v>
      </c>
    </row>
    <row r="23">
      <c r="A23" s="4" t="inlineStr">
        <is>
          <t>Additional paid-in capital</t>
        </is>
      </c>
      <c r="B23" s="5" t="n">
        <v>259401</v>
      </c>
      <c r="C23" s="5" t="n">
        <v>250954</v>
      </c>
    </row>
    <row r="24">
      <c r="A24" s="4" t="inlineStr">
        <is>
          <t>Treasury stock, at cost (483 shares at March 31, 2021 and December 31, 2020)</t>
        </is>
      </c>
      <c r="B24" s="5" t="n">
        <v>-5297</v>
      </c>
      <c r="C24" s="5" t="n">
        <v>-5297</v>
      </c>
    </row>
    <row r="25">
      <c r="A25" s="4" t="inlineStr">
        <is>
          <t>Accumulated other comprehensive loss</t>
        </is>
      </c>
      <c r="B25" s="5" t="n">
        <v>-2424</v>
      </c>
      <c r="C25" s="5" t="n">
        <v>-2419</v>
      </c>
    </row>
    <row r="26">
      <c r="A26" s="4" t="inlineStr">
        <is>
          <t>Accumulated deficit</t>
        </is>
      </c>
      <c r="B26" s="5" t="n">
        <v>-210798</v>
      </c>
      <c r="C26" s="5" t="n">
        <v>-208804</v>
      </c>
    </row>
    <row r="27">
      <c r="A27" s="4" t="inlineStr">
        <is>
          <t>Total stockholders' equity</t>
        </is>
      </c>
      <c r="B27" s="5" t="n">
        <v>40885</v>
      </c>
      <c r="C27" s="5" t="n">
        <v>34436</v>
      </c>
    </row>
    <row r="28">
      <c r="A28" s="4" t="inlineStr">
        <is>
          <t>Total liabilities and stockholders' equity</t>
        </is>
      </c>
      <c r="B28" s="6" t="n">
        <v>47651</v>
      </c>
      <c r="C28" s="6" t="n">
        <v>39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Cash, cash equivalents and investments</t>
        </is>
      </c>
      <c r="B3" s="6" t="n">
        <v>39021</v>
      </c>
      <c r="D3" s="6" t="n">
        <v>29967</v>
      </c>
    </row>
    <row r="4">
      <c r="A4" s="4" t="inlineStr">
        <is>
          <t>Allowance for doubtful accounts</t>
        </is>
      </c>
      <c r="B4" s="5" t="n">
        <v>4</v>
      </c>
      <c r="D4" s="5" t="n">
        <v>4</v>
      </c>
    </row>
    <row r="5">
      <c r="A5" s="4" t="inlineStr">
        <is>
          <t>Reserve for self-funded health insurance program</t>
        </is>
      </c>
      <c r="B5" s="6" t="n">
        <v>100</v>
      </c>
      <c r="D5" s="6" t="n">
        <v>200</v>
      </c>
    </row>
    <row r="6">
      <c r="A6" s="4" t="inlineStr">
        <is>
          <t>Sales Revenue, Goods, Net | Customer Concentration Risk | Two Largest Customers</t>
        </is>
      </c>
    </row>
    <row r="7">
      <c r="A7" s="4" t="inlineStr">
        <is>
          <t>Customer concentration risk</t>
        </is>
      </c>
      <c r="B7" s="4" t="inlineStr">
        <is>
          <t>83.00%</t>
        </is>
      </c>
      <c r="C7" s="4" t="inlineStr">
        <is>
          <t>84.00%</t>
        </is>
      </c>
    </row>
    <row r="8">
      <c r="A8" s="4" t="inlineStr">
        <is>
          <t>Trade Accounts Receivable | Customer Concentration Risk | Two Largest Customers</t>
        </is>
      </c>
    </row>
    <row r="9">
      <c r="A9" s="4" t="inlineStr">
        <is>
          <t>Customer concentration risk</t>
        </is>
      </c>
      <c r="B9" s="4" t="inlineStr">
        <is>
          <t>92.00%</t>
        </is>
      </c>
      <c r="D9" s="4" t="inlineStr">
        <is>
          <t>92.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 (benefit)</t>
        </is>
      </c>
      <c r="B4" s="6" t="n">
        <v>17</v>
      </c>
      <c r="C4" s="6" t="n">
        <v>4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shares</t>
        </is>
      </c>
      <c r="B1" s="2" t="inlineStr">
        <is>
          <t>3 Months Ended</t>
        </is>
      </c>
    </row>
    <row r="2">
      <c r="B2" s="2" t="inlineStr">
        <is>
          <t>Mar. 31, 2021</t>
        </is>
      </c>
      <c r="C2" s="2" t="inlineStr">
        <is>
          <t>Mar. 31, 2020</t>
        </is>
      </c>
    </row>
    <row r="3">
      <c r="A3" s="4" t="inlineStr">
        <is>
          <t>Stock repurchase program, remaining number of shares authorized to be repurchased</t>
        </is>
      </c>
      <c r="B3" s="5" t="n">
        <v>602467</v>
      </c>
    </row>
    <row r="4">
      <c r="A4" s="4" t="inlineStr">
        <is>
          <t>Common Stock</t>
        </is>
      </c>
    </row>
    <row r="5">
      <c r="A5" s="4" t="inlineStr">
        <is>
          <t>Issuance of common stock upon exercise of stock options &amp; RSU releases (in shares) (in thousands)</t>
        </is>
      </c>
      <c r="B5" s="5" t="n">
        <v>689</v>
      </c>
      <c r="C5" s="5" t="n">
        <v>0</v>
      </c>
    </row>
    <row r="6">
      <c r="A6" s="4" t="inlineStr">
        <is>
          <t>Issuance of common stock under employee stock purchase plan (in shares) (in thousands)</t>
        </is>
      </c>
      <c r="B6" s="5" t="n">
        <v>0</v>
      </c>
      <c r="C6"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Stock Options - USD ($) $ / shares in Units, $ in Thousands</t>
        </is>
      </c>
      <c r="B1" s="2" t="inlineStr">
        <is>
          <t>3 Months Ended</t>
        </is>
      </c>
      <c r="C1" s="2" t="inlineStr">
        <is>
          <t>12 Months Ended</t>
        </is>
      </c>
    </row>
    <row r="2">
      <c r="B2" s="2" t="inlineStr">
        <is>
          <t>Mar. 31, 2021</t>
        </is>
      </c>
      <c r="C2" s="2" t="inlineStr">
        <is>
          <t>Dec. 31, 2020</t>
        </is>
      </c>
    </row>
    <row r="3">
      <c r="A3" s="4" t="inlineStr">
        <is>
          <t>Outstanding options, beginning (in thousands)</t>
        </is>
      </c>
      <c r="B3" s="5" t="n">
        <v>2629</v>
      </c>
    </row>
    <row r="4">
      <c r="A4" s="4" t="inlineStr">
        <is>
          <t>Granted (in thousands)</t>
        </is>
      </c>
      <c r="B4" s="5" t="n">
        <v>10</v>
      </c>
    </row>
    <row r="5">
      <c r="A5" s="4" t="inlineStr">
        <is>
          <t>Exercised (in thousands)</t>
        </is>
      </c>
      <c r="B5" s="5" t="n">
        <v>-589</v>
      </c>
    </row>
    <row r="6">
      <c r="A6" s="4" t="inlineStr">
        <is>
          <t>Forfeited (in thousands)</t>
        </is>
      </c>
      <c r="B6" s="5" t="n">
        <v>-132</v>
      </c>
    </row>
    <row r="7">
      <c r="A7" s="4" t="inlineStr">
        <is>
          <t>Outstanding options, ending (in thousands)</t>
        </is>
      </c>
      <c r="B7" s="5" t="n">
        <v>1918</v>
      </c>
      <c r="C7" s="5" t="n">
        <v>2629</v>
      </c>
    </row>
    <row r="8">
      <c r="A8" s="4" t="inlineStr">
        <is>
          <t>Exercisable (in thousands)</t>
        </is>
      </c>
      <c r="B8" s="5" t="n">
        <v>302955</v>
      </c>
    </row>
    <row r="9">
      <c r="A9" s="4" t="inlineStr">
        <is>
          <t>Outstanding options, beginning</t>
        </is>
      </c>
      <c r="B9" s="7" t="n">
        <v>1.64</v>
      </c>
    </row>
    <row r="10">
      <c r="A10" s="4" t="inlineStr">
        <is>
          <t>Granted</t>
        </is>
      </c>
      <c r="B10" s="8" t="n">
        <v>2.13</v>
      </c>
    </row>
    <row r="11">
      <c r="A11" s="4" t="inlineStr">
        <is>
          <t>Exercised</t>
        </is>
      </c>
      <c r="B11" s="8" t="n">
        <v>1.69</v>
      </c>
    </row>
    <row r="12">
      <c r="A12" s="4" t="inlineStr">
        <is>
          <t>Forfeited</t>
        </is>
      </c>
      <c r="B12" s="8" t="n">
        <v>1.88</v>
      </c>
    </row>
    <row r="13">
      <c r="A13" s="4" t="inlineStr">
        <is>
          <t>Outstanding options, ending</t>
        </is>
      </c>
      <c r="B13" s="8" t="n">
        <v>1.61</v>
      </c>
      <c r="C13" s="7" t="n">
        <v>1.64</v>
      </c>
    </row>
    <row r="14">
      <c r="A14" s="4" t="inlineStr">
        <is>
          <t>Exercisable</t>
        </is>
      </c>
      <c r="B14" s="7" t="n">
        <v>1.63</v>
      </c>
    </row>
    <row r="15">
      <c r="A15" s="4" t="inlineStr">
        <is>
          <t>Options outstanding, weighted average remaining contractual term</t>
        </is>
      </c>
      <c r="B15" s="4" t="inlineStr">
        <is>
          <t>8 years 10 months 13 days</t>
        </is>
      </c>
      <c r="C15" s="4" t="inlineStr">
        <is>
          <t>8 years 9 months 15 days</t>
        </is>
      </c>
    </row>
    <row r="16">
      <c r="A16" s="4" t="inlineStr">
        <is>
          <t>Options exercisable, weighted average remaining contractual term</t>
        </is>
      </c>
      <c r="B16" s="4" t="inlineStr">
        <is>
          <t>6 years 6 months</t>
        </is>
      </c>
    </row>
    <row r="17">
      <c r="A17" s="4" t="inlineStr">
        <is>
          <t>Options outstanding, aggregate intrinsic value</t>
        </is>
      </c>
      <c r="B17" s="6" t="n">
        <v>5771</v>
      </c>
    </row>
    <row r="18">
      <c r="A18" s="4" t="inlineStr">
        <is>
          <t>Options exercisable, aggregate intrinsic value</t>
        </is>
      </c>
      <c r="B18" s="6" t="n">
        <v>9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1) - Restricted Stock Units - USD ($) $ / shares in Units, $ in Thousands</t>
        </is>
      </c>
      <c r="B1" s="2" t="inlineStr">
        <is>
          <t>3 Months Ended</t>
        </is>
      </c>
      <c r="C1" s="2" t="inlineStr">
        <is>
          <t>12 Months Ended</t>
        </is>
      </c>
    </row>
    <row r="2">
      <c r="B2" s="2" t="inlineStr">
        <is>
          <t>Mar. 31, 2021</t>
        </is>
      </c>
      <c r="C2" s="2" t="inlineStr">
        <is>
          <t>Dec. 31, 2020</t>
        </is>
      </c>
    </row>
    <row r="3">
      <c r="A3" s="4" t="inlineStr">
        <is>
          <t>Outstanding RSUs, beginning (in thousands)</t>
        </is>
      </c>
      <c r="B3" s="5" t="n">
        <v>131</v>
      </c>
    </row>
    <row r="4">
      <c r="A4" s="4" t="inlineStr">
        <is>
          <t>Granted</t>
        </is>
      </c>
      <c r="B4" s="5" t="n">
        <v>100</v>
      </c>
    </row>
    <row r="5">
      <c r="A5" s="4" t="inlineStr">
        <is>
          <t>Released</t>
        </is>
      </c>
      <c r="B5" s="5" t="n">
        <v>-100</v>
      </c>
    </row>
    <row r="6">
      <c r="A6" s="4" t="inlineStr">
        <is>
          <t>Forfeited</t>
        </is>
      </c>
      <c r="B6" s="5" t="n">
        <v>0</v>
      </c>
    </row>
    <row r="7">
      <c r="A7" s="4" t="inlineStr">
        <is>
          <t>Outstanding RSUs, ending (in thousands)</t>
        </is>
      </c>
      <c r="B7" s="5" t="n">
        <v>131</v>
      </c>
      <c r="C7" s="5" t="n">
        <v>131</v>
      </c>
    </row>
    <row r="8">
      <c r="A8" s="4" t="inlineStr">
        <is>
          <t>Outstanding RSUs, beginning</t>
        </is>
      </c>
      <c r="B8" s="7" t="n">
        <v>2.05</v>
      </c>
    </row>
    <row r="9">
      <c r="A9" s="4" t="inlineStr">
        <is>
          <t>Granted</t>
        </is>
      </c>
      <c r="B9" s="8" t="n">
        <v>2.15</v>
      </c>
    </row>
    <row r="10">
      <c r="A10" s="4" t="inlineStr">
        <is>
          <t>Released</t>
        </is>
      </c>
      <c r="B10" s="8" t="n">
        <v>2.15</v>
      </c>
    </row>
    <row r="11">
      <c r="A11" s="4" t="inlineStr">
        <is>
          <t>Forfeited</t>
        </is>
      </c>
      <c r="B11" s="4" t="inlineStr">
        <is>
          <t>.00</t>
        </is>
      </c>
    </row>
    <row r="12">
      <c r="A12" s="4" t="inlineStr">
        <is>
          <t>Outstanding RSUs, ending</t>
        </is>
      </c>
      <c r="B12" s="7" t="n">
        <v>1.97</v>
      </c>
      <c r="C12" s="7" t="n">
        <v>2.05</v>
      </c>
    </row>
    <row r="13">
      <c r="A13" s="4" t="inlineStr">
        <is>
          <t>Outstanding RSUs, weighted average remaining contractual term</t>
        </is>
      </c>
      <c r="B13" s="4" t="inlineStr">
        <is>
          <t>5 months 12 days</t>
        </is>
      </c>
      <c r="C13" s="4" t="inlineStr">
        <is>
          <t>8 months 12 days</t>
        </is>
      </c>
    </row>
    <row r="14">
      <c r="A14" s="4" t="inlineStr">
        <is>
          <t>Outstanding RSUs, aggregate intrinsic value</t>
        </is>
      </c>
      <c r="B14" s="6" t="n">
        <v>599</v>
      </c>
      <c r="C14" s="6" t="n">
        <v>28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Details Narrative) - USD ($) $ in Thousands</t>
        </is>
      </c>
      <c r="B1" s="2" t="inlineStr">
        <is>
          <t>3 Months Ended</t>
        </is>
      </c>
    </row>
    <row r="2">
      <c r="B2" s="2" t="inlineStr">
        <is>
          <t>Mar. 31, 2021</t>
        </is>
      </c>
      <c r="C2" s="2" t="inlineStr">
        <is>
          <t>Mar. 31, 2020</t>
        </is>
      </c>
    </row>
    <row r="3">
      <c r="A3" s="4" t="inlineStr">
        <is>
          <t>Stock-based compensation</t>
        </is>
      </c>
      <c r="B3" s="6" t="n">
        <v>200</v>
      </c>
      <c r="C3" s="6" t="n">
        <v>100</v>
      </c>
    </row>
    <row r="4">
      <c r="A4" s="4" t="inlineStr">
        <is>
          <t>Unrecognized compensation cost related to stock options</t>
        </is>
      </c>
      <c r="B4" s="5" t="n">
        <v>900</v>
      </c>
    </row>
    <row r="5">
      <c r="A5" s="4" t="inlineStr">
        <is>
          <t>Unrecognized compensation cost related to restricted stock units</t>
        </is>
      </c>
      <c r="B5" s="6" t="n">
        <v>100</v>
      </c>
    </row>
    <row r="6">
      <c r="A6" s="4" t="inlineStr">
        <is>
          <t>2010 Plan</t>
        </is>
      </c>
    </row>
    <row r="7">
      <c r="A7" s="4" t="inlineStr">
        <is>
          <t>Share available for future issuance (in thousands)</t>
        </is>
      </c>
      <c r="B7" s="5" t="n">
        <v>4000000</v>
      </c>
    </row>
    <row r="8">
      <c r="A8" s="4" t="inlineStr">
        <is>
          <t>Inducement Plan</t>
        </is>
      </c>
    </row>
    <row r="9">
      <c r="A9" s="4" t="inlineStr">
        <is>
          <t>Share available for future issuance (in thousands)</t>
        </is>
      </c>
      <c r="B9" s="5" t="n">
        <v>200000</v>
      </c>
    </row>
    <row r="10">
      <c r="A10" s="4" t="inlineStr">
        <is>
          <t>Employee Stock Purchase Plan</t>
        </is>
      </c>
    </row>
    <row r="11">
      <c r="A11" s="4" t="inlineStr">
        <is>
          <t>Share available for future issuance (in thousands)</t>
        </is>
      </c>
      <c r="B11" s="5" t="n">
        <v>1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ockholders' equity:</t>
        </is>
      </c>
    </row>
    <row r="3">
      <c r="A3" s="4" t="inlineStr">
        <is>
          <t>Common stock, par value</t>
        </is>
      </c>
      <c r="B3" s="4" t="inlineStr">
        <is>
          <t>$ .0001</t>
        </is>
      </c>
      <c r="C3" s="4" t="inlineStr">
        <is>
          <t>$ .0001</t>
        </is>
      </c>
    </row>
    <row r="4">
      <c r="A4" s="4" t="inlineStr">
        <is>
          <t>Common stock, shares authorized (in thousands)</t>
        </is>
      </c>
      <c r="B4" s="5" t="n">
        <v>50000</v>
      </c>
      <c r="C4" s="5" t="n">
        <v>50000</v>
      </c>
    </row>
    <row r="5">
      <c r="A5" s="4" t="inlineStr">
        <is>
          <t>Common stock, shares issued (in thousands)</t>
        </is>
      </c>
      <c r="B5" s="5" t="n">
        <v>24572</v>
      </c>
      <c r="C5" s="5" t="n">
        <v>19973</v>
      </c>
    </row>
    <row r="6">
      <c r="A6" s="4" t="inlineStr">
        <is>
          <t>Common stock, shares outstanding (in thousands)</t>
        </is>
      </c>
      <c r="B6" s="5" t="n">
        <v>24089</v>
      </c>
      <c r="C6" s="5" t="n">
        <v>199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Revenue</t>
        </is>
      </c>
      <c r="B4" s="6" t="n">
        <v>9631</v>
      </c>
      <c r="C4" s="6" t="n">
        <v>11949</v>
      </c>
    </row>
    <row r="5">
      <c r="A5" s="3" t="inlineStr">
        <is>
          <t>Costs of revenue:</t>
        </is>
      </c>
    </row>
    <row r="6">
      <c r="A6" s="4" t="inlineStr">
        <is>
          <t>Total cost of revenue</t>
        </is>
      </c>
      <c r="B6" s="5" t="n">
        <v>6095</v>
      </c>
      <c r="C6" s="5" t="n">
        <v>7714</v>
      </c>
    </row>
    <row r="7">
      <c r="A7" s="4" t="inlineStr">
        <is>
          <t>Gross profit</t>
        </is>
      </c>
      <c r="B7" s="5" t="n">
        <v>3536</v>
      </c>
      <c r="C7" s="5" t="n">
        <v>4235</v>
      </c>
    </row>
    <row r="8">
      <c r="A8" s="3" t="inlineStr">
        <is>
          <t>Operating expenses:</t>
        </is>
      </c>
    </row>
    <row r="9">
      <c r="A9" s="4" t="inlineStr">
        <is>
          <t>Engineering and IT</t>
        </is>
      </c>
      <c r="B9" s="5" t="n">
        <v>924</v>
      </c>
      <c r="C9" s="5" t="n">
        <v>1040</v>
      </c>
    </row>
    <row r="10">
      <c r="A10" s="4" t="inlineStr">
        <is>
          <t>Sales and marketing</t>
        </is>
      </c>
      <c r="B10" s="5" t="n">
        <v>425</v>
      </c>
      <c r="C10" s="5" t="n">
        <v>813</v>
      </c>
    </row>
    <row r="11">
      <c r="A11" s="4" t="inlineStr">
        <is>
          <t>General and administrative</t>
        </is>
      </c>
      <c r="B11" s="5" t="n">
        <v>4206</v>
      </c>
      <c r="C11" s="5" t="n">
        <v>2053</v>
      </c>
    </row>
    <row r="12">
      <c r="A12" s="4" t="inlineStr">
        <is>
          <t>Total operating expenses</t>
        </is>
      </c>
      <c r="B12" s="5" t="n">
        <v>5555</v>
      </c>
      <c r="C12" s="5" t="n">
        <v>3906</v>
      </c>
    </row>
    <row r="13">
      <c r="A13" s="4" t="inlineStr">
        <is>
          <t>Income (loss) from operations</t>
        </is>
      </c>
      <c r="B13" s="5" t="n">
        <v>-2019</v>
      </c>
      <c r="C13" s="5" t="n">
        <v>329</v>
      </c>
    </row>
    <row r="14">
      <c r="A14" s="4" t="inlineStr">
        <is>
          <t>Interest income and other, net</t>
        </is>
      </c>
      <c r="B14" s="5" t="n">
        <v>42</v>
      </c>
      <c r="C14" s="5" t="n">
        <v>84</v>
      </c>
    </row>
    <row r="15">
      <c r="A15" s="4" t="inlineStr">
        <is>
          <t>Income (loss) before income taxes</t>
        </is>
      </c>
      <c r="B15" s="5" t="n">
        <v>-1977</v>
      </c>
      <c r="C15" s="5" t="n">
        <v>413</v>
      </c>
    </row>
    <row r="16">
      <c r="A16" s="4" t="inlineStr">
        <is>
          <t>Income tax provision (benefit)</t>
        </is>
      </c>
      <c r="B16" s="5" t="n">
        <v>17</v>
      </c>
      <c r="C16" s="5" t="n">
        <v>49</v>
      </c>
    </row>
    <row r="17">
      <c r="A17" s="4" t="inlineStr">
        <is>
          <t>Net income (loss)</t>
        </is>
      </c>
      <c r="B17" s="6" t="n">
        <v>-1994</v>
      </c>
      <c r="C17" s="6" t="n">
        <v>364</v>
      </c>
    </row>
    <row r="18">
      <c r="A18" s="4" t="inlineStr">
        <is>
          <t>Net income (loss) per share - basic and diluted</t>
        </is>
      </c>
      <c r="B18" s="7" t="n">
        <v>-0.1</v>
      </c>
      <c r="C18" s="7" t="n">
        <v>0.02</v>
      </c>
    </row>
    <row r="19">
      <c r="A19" s="4" t="inlineStr">
        <is>
          <t>Weighted average common shares outstanding - basic (in thousands)</t>
        </is>
      </c>
      <c r="B19" s="5" t="n">
        <v>20205</v>
      </c>
      <c r="C19" s="5" t="n">
        <v>19054</v>
      </c>
    </row>
    <row r="20">
      <c r="A20" s="4" t="inlineStr">
        <is>
          <t>Weighted average common shares outstanding - diluted (in thousands)</t>
        </is>
      </c>
      <c r="B20" s="5" t="n">
        <v>20205</v>
      </c>
      <c r="C20" s="5" t="n">
        <v>19233</v>
      </c>
    </row>
    <row r="21">
      <c r="A21" s="4" t="inlineStr">
        <is>
          <t>Service</t>
        </is>
      </c>
    </row>
    <row r="22">
      <c r="A22" s="3" t="inlineStr">
        <is>
          <t>Revenue:</t>
        </is>
      </c>
    </row>
    <row r="23">
      <c r="A23" s="4" t="inlineStr">
        <is>
          <t>Revenue</t>
        </is>
      </c>
      <c r="B23" s="6" t="n">
        <v>9138</v>
      </c>
      <c r="C23" s="6" t="n">
        <v>11511</v>
      </c>
    </row>
    <row r="24">
      <c r="A24" s="3" t="inlineStr">
        <is>
          <t>Costs of revenue:</t>
        </is>
      </c>
    </row>
    <row r="25">
      <c r="A25" s="4" t="inlineStr">
        <is>
          <t>Total cost of revenue</t>
        </is>
      </c>
      <c r="B25" s="5" t="n">
        <v>6005</v>
      </c>
      <c r="C25" s="5" t="n">
        <v>7685</v>
      </c>
    </row>
    <row r="26">
      <c r="A26" s="4" t="inlineStr">
        <is>
          <t>Software and Other</t>
        </is>
      </c>
    </row>
    <row r="27">
      <c r="A27" s="3" t="inlineStr">
        <is>
          <t>Revenue:</t>
        </is>
      </c>
    </row>
    <row r="28">
      <c r="A28" s="4" t="inlineStr">
        <is>
          <t>Revenue</t>
        </is>
      </c>
      <c r="B28" s="5" t="n">
        <v>493</v>
      </c>
      <c r="C28" s="5" t="n">
        <v>438</v>
      </c>
    </row>
    <row r="29">
      <c r="A29" s="3" t="inlineStr">
        <is>
          <t>Costs of revenue:</t>
        </is>
      </c>
    </row>
    <row r="30">
      <c r="A30" s="4" t="inlineStr">
        <is>
          <t>Total cost of revenue</t>
        </is>
      </c>
      <c r="B30" s="6" t="n">
        <v>90</v>
      </c>
      <c r="C30" s="6" t="n">
        <v>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994</v>
      </c>
      <c r="C4" s="6" t="n">
        <v>364</v>
      </c>
    </row>
    <row r="5">
      <c r="A5" s="3" t="inlineStr">
        <is>
          <t>Other comprehensive income (loss):</t>
        </is>
      </c>
    </row>
    <row r="6">
      <c r="A6" s="4" t="inlineStr">
        <is>
          <t>Change in foreign currency translation adjustment</t>
        </is>
      </c>
      <c r="B6" s="5" t="n">
        <v>-1</v>
      </c>
      <c r="C6" s="5" t="n">
        <v>-211</v>
      </c>
    </row>
    <row r="7">
      <c r="A7" s="4" t="inlineStr">
        <is>
          <t>Change in net unrealized gain (loss) on investments</t>
        </is>
      </c>
      <c r="B7" s="5" t="n">
        <v>-4</v>
      </c>
      <c r="C7" s="5" t="n">
        <v>-1</v>
      </c>
    </row>
    <row r="8">
      <c r="A8" s="4" t="inlineStr">
        <is>
          <t>Other comprehensive income (loss)</t>
        </is>
      </c>
      <c r="B8" s="5" t="n">
        <v>-5</v>
      </c>
      <c r="C8" s="5" t="n">
        <v>-212</v>
      </c>
    </row>
    <row r="9">
      <c r="A9" s="4" t="inlineStr">
        <is>
          <t>Comprehensive income (loss)</t>
        </is>
      </c>
      <c r="B9" s="6" t="n">
        <v>-1999</v>
      </c>
      <c r="C9" s="6" t="n">
        <v>1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7" customWidth="1" min="5" max="5"/>
    <col width="20"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Accumulated Other Comprehensive Loss</t>
        </is>
      </c>
      <c r="F1" s="2" t="inlineStr">
        <is>
          <t>Accumulated Deficit</t>
        </is>
      </c>
      <c r="G1" s="2" t="inlineStr">
        <is>
          <t>Total</t>
        </is>
      </c>
    </row>
    <row r="2">
      <c r="A2" s="4" t="inlineStr">
        <is>
          <t>Balance, beginning (in shares) (in thousands) at Dec. 31, 2019</t>
        </is>
      </c>
      <c r="B2" s="5" t="n">
        <v>19053854</v>
      </c>
    </row>
    <row r="3">
      <c r="A3" s="4" t="inlineStr">
        <is>
          <t>Balance, beginning at Dec. 31, 2019</t>
        </is>
      </c>
      <c r="B3" s="6" t="n">
        <v>2</v>
      </c>
      <c r="C3" s="6" t="n">
        <v>250092</v>
      </c>
      <c r="D3" s="6" t="n">
        <v>-5297</v>
      </c>
      <c r="E3" s="6" t="n">
        <v>-2380</v>
      </c>
      <c r="F3" s="6" t="n">
        <v>-209250</v>
      </c>
      <c r="G3" s="6" t="n">
        <v>33167</v>
      </c>
    </row>
    <row r="4">
      <c r="A4" s="4" t="inlineStr">
        <is>
          <t>Net income (loss)</t>
        </is>
      </c>
      <c r="F4" s="5" t="n">
        <v>364</v>
      </c>
      <c r="G4" s="5" t="n">
        <v>364</v>
      </c>
    </row>
    <row r="5">
      <c r="A5" s="4" t="inlineStr">
        <is>
          <t>Other comprehensive income (loss)</t>
        </is>
      </c>
      <c r="E5" s="5" t="n">
        <v>-212</v>
      </c>
      <c r="G5" s="5" t="n">
        <v>-212</v>
      </c>
    </row>
    <row r="6">
      <c r="A6" s="4" t="inlineStr">
        <is>
          <t>Issuance of common stock upon exercise of stock options &amp; RSU releases (in shares) (in thousands)</t>
        </is>
      </c>
      <c r="B6" s="5" t="n">
        <v>0</v>
      </c>
    </row>
    <row r="7">
      <c r="A7" s="4" t="inlineStr">
        <is>
          <t>Issuance of common stock under employee stock purchase plan (in shares) (in thousands)</t>
        </is>
      </c>
      <c r="B7" s="5" t="n">
        <v>0</v>
      </c>
    </row>
    <row r="8">
      <c r="A8" s="4" t="inlineStr">
        <is>
          <t>Stock-based compensation expense</t>
        </is>
      </c>
      <c r="C8" s="5" t="n">
        <v>114</v>
      </c>
      <c r="G8" s="5" t="n">
        <v>114</v>
      </c>
    </row>
    <row r="9">
      <c r="A9" s="4" t="inlineStr">
        <is>
          <t>Balance, ending (in shares) (in thousands) at Mar. 31, 2020</t>
        </is>
      </c>
      <c r="B9" s="5" t="n">
        <v>19053854</v>
      </c>
    </row>
    <row r="10">
      <c r="A10" s="4" t="inlineStr">
        <is>
          <t>Balance, ending at Mar. 31, 2020</t>
        </is>
      </c>
      <c r="B10" s="6" t="n">
        <v>2</v>
      </c>
      <c r="C10" s="5" t="n">
        <v>250206</v>
      </c>
      <c r="D10" s="5" t="n">
        <v>-5297</v>
      </c>
      <c r="E10" s="5" t="n">
        <v>-2592</v>
      </c>
      <c r="F10" s="5" t="n">
        <v>-208886</v>
      </c>
      <c r="G10" s="5" t="n">
        <v>33433</v>
      </c>
    </row>
    <row r="11">
      <c r="A11" s="4" t="inlineStr">
        <is>
          <t>Balance, beginning (in shares) (in thousands) at Dec. 31, 2020</t>
        </is>
      </c>
      <c r="B11" s="5" t="n">
        <v>19490</v>
      </c>
    </row>
    <row r="12">
      <c r="A12" s="4" t="inlineStr">
        <is>
          <t>Balance, beginning at Dec. 31, 2020</t>
        </is>
      </c>
      <c r="B12" s="6" t="n">
        <v>2</v>
      </c>
      <c r="C12" s="5" t="n">
        <v>250954</v>
      </c>
      <c r="D12" s="5" t="n">
        <v>-5297</v>
      </c>
      <c r="E12" s="5" t="n">
        <v>-2419</v>
      </c>
      <c r="F12" s="5" t="n">
        <v>-208804</v>
      </c>
      <c r="G12" s="5" t="n">
        <v>34436</v>
      </c>
    </row>
    <row r="13">
      <c r="A13" s="4" t="inlineStr">
        <is>
          <t>Net income (loss)</t>
        </is>
      </c>
      <c r="F13" s="5" t="n">
        <v>-1994</v>
      </c>
      <c r="G13" s="5" t="n">
        <v>-1994</v>
      </c>
    </row>
    <row r="14">
      <c r="A14" s="4" t="inlineStr">
        <is>
          <t>Other comprehensive income (loss)</t>
        </is>
      </c>
      <c r="E14" s="5" t="n">
        <v>-5</v>
      </c>
      <c r="G14" s="5" t="n">
        <v>-5</v>
      </c>
    </row>
    <row r="15">
      <c r="A15" s="4" t="inlineStr">
        <is>
          <t>Issuance of common stock upon exercise of stock options &amp; RSU releases (in shares) (in thousands)</t>
        </is>
      </c>
      <c r="B15" s="5" t="n">
        <v>689</v>
      </c>
    </row>
    <row r="16">
      <c r="A16" s="4" t="inlineStr">
        <is>
          <t>Issuance of common stock upon exercise of stock options &amp; RSU releases</t>
        </is>
      </c>
      <c r="B16" s="6" t="n">
        <v>0</v>
      </c>
      <c r="C16" s="5" t="n">
        <v>997</v>
      </c>
      <c r="G16" s="5" t="n">
        <v>997</v>
      </c>
    </row>
    <row r="17">
      <c r="A17" s="4" t="inlineStr">
        <is>
          <t>Issuance of common stock per Greenidge Merger Agreement, shares</t>
        </is>
      </c>
      <c r="B17" s="5" t="n">
        <v>3910</v>
      </c>
    </row>
    <row r="18">
      <c r="A18" s="4" t="inlineStr">
        <is>
          <t>Issuance of common stock per Greenidge Merger Agreement,</t>
        </is>
      </c>
      <c r="B18" s="6" t="n">
        <v>1</v>
      </c>
      <c r="C18" s="5" t="n">
        <v>7233</v>
      </c>
      <c r="G18" s="5" t="n">
        <v>7234</v>
      </c>
    </row>
    <row r="19">
      <c r="A19" s="4" t="inlineStr">
        <is>
          <t>Issuance of common stock under employee stock purchase plan (in shares) (in thousands)</t>
        </is>
      </c>
      <c r="B19" s="5" t="n">
        <v>0</v>
      </c>
    </row>
    <row r="20">
      <c r="A20" s="4" t="inlineStr">
        <is>
          <t>Stock-based compensation expense</t>
        </is>
      </c>
      <c r="C20" s="5" t="n">
        <v>217</v>
      </c>
      <c r="G20" s="5" t="n">
        <v>217</v>
      </c>
    </row>
    <row r="21">
      <c r="A21" s="4" t="inlineStr">
        <is>
          <t>Balance, ending (in shares) (in thousands) at Mar. 31, 2021</t>
        </is>
      </c>
      <c r="B21" s="5" t="n">
        <v>24089</v>
      </c>
    </row>
    <row r="22">
      <c r="A22" s="4" t="inlineStr">
        <is>
          <t>Balance, ending at Mar. 31, 2021</t>
        </is>
      </c>
      <c r="B22" s="6" t="n">
        <v>3</v>
      </c>
      <c r="C22" s="6" t="n">
        <v>259401</v>
      </c>
      <c r="D22" s="6" t="n">
        <v>-5297</v>
      </c>
      <c r="E22" s="6" t="n">
        <v>-2424</v>
      </c>
      <c r="F22" s="6" t="n">
        <v>-210799</v>
      </c>
      <c r="G22" s="6" t="n">
        <v>40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994</v>
      </c>
      <c r="C4" s="6" t="n">
        <v>364</v>
      </c>
    </row>
    <row r="5">
      <c r="A5" s="3" t="inlineStr">
        <is>
          <t>Adjustments to reconcile net income to net cash provided by (used in) operating activities:</t>
        </is>
      </c>
    </row>
    <row r="6">
      <c r="A6" s="4" t="inlineStr">
        <is>
          <t>Depreciation</t>
        </is>
      </c>
      <c r="B6" s="5" t="n">
        <v>106</v>
      </c>
      <c r="C6" s="5" t="n">
        <v>72</v>
      </c>
    </row>
    <row r="7">
      <c r="A7" s="4" t="inlineStr">
        <is>
          <t>Amortization of premiums and discounts on investments</t>
        </is>
      </c>
      <c r="B7" s="5" t="n">
        <v>27</v>
      </c>
      <c r="C7" s="5" t="n">
        <v>23</v>
      </c>
    </row>
    <row r="8">
      <c r="A8" s="4" t="inlineStr">
        <is>
          <t>Stock-based compensation</t>
        </is>
      </c>
      <c r="B8" s="5" t="n">
        <v>217</v>
      </c>
      <c r="C8" s="5" t="n">
        <v>114</v>
      </c>
    </row>
    <row r="9">
      <c r="A9" s="3" t="inlineStr">
        <is>
          <t>Changes in assets and liabilities:</t>
        </is>
      </c>
    </row>
    <row r="10">
      <c r="A10" s="4" t="inlineStr">
        <is>
          <t>Accounts receivable, net</t>
        </is>
      </c>
      <c r="B10" s="5" t="n">
        <v>663</v>
      </c>
      <c r="C10" s="5" t="n">
        <v>1327</v>
      </c>
    </row>
    <row r="11">
      <c r="A11" s="4" t="inlineStr">
        <is>
          <t>Prepaid expenses and other current assets</t>
        </is>
      </c>
      <c r="B11" s="5" t="n">
        <v>-32</v>
      </c>
      <c r="C11" s="5" t="n">
        <v>-143</v>
      </c>
    </row>
    <row r="12">
      <c r="A12" s="4" t="inlineStr">
        <is>
          <t>Other long-term assets</t>
        </is>
      </c>
      <c r="B12" s="5" t="n">
        <v>27</v>
      </c>
      <c r="C12" s="5" t="n">
        <v>-183</v>
      </c>
    </row>
    <row r="13">
      <c r="A13" s="4" t="inlineStr">
        <is>
          <t>Accounts payable</t>
        </is>
      </c>
      <c r="B13" s="5" t="n">
        <v>674</v>
      </c>
      <c r="C13" s="5" t="n">
        <v>432</v>
      </c>
    </row>
    <row r="14">
      <c r="A14" s="4" t="inlineStr">
        <is>
          <t>Accrued compensation</t>
        </is>
      </c>
      <c r="B14" s="5" t="n">
        <v>366</v>
      </c>
      <c r="C14" s="5" t="n">
        <v>392</v>
      </c>
    </row>
    <row r="15">
      <c r="A15" s="4" t="inlineStr">
        <is>
          <t>Other accrued liabilities</t>
        </is>
      </c>
      <c r="B15" s="5" t="n">
        <v>621</v>
      </c>
      <c r="C15" s="5" t="n">
        <v>-215</v>
      </c>
    </row>
    <row r="16">
      <c r="A16" s="4" t="inlineStr">
        <is>
          <t>Other long-term liabilities</t>
        </is>
      </c>
      <c r="B16" s="5" t="n">
        <v>-3</v>
      </c>
      <c r="C16" s="5" t="n">
        <v>-60</v>
      </c>
    </row>
    <row r="17">
      <c r="A17" s="4" t="inlineStr">
        <is>
          <t>Deferred revenue</t>
        </is>
      </c>
      <c r="B17" s="5" t="n">
        <v>266</v>
      </c>
      <c r="C17" s="5" t="n">
        <v>-56</v>
      </c>
    </row>
    <row r="18">
      <c r="A18" s="4" t="inlineStr">
        <is>
          <t>Net cash provided by (used in) operating activities</t>
        </is>
      </c>
      <c r="B18" s="5" t="n">
        <v>938</v>
      </c>
      <c r="C18" s="5" t="n">
        <v>2067</v>
      </c>
    </row>
    <row r="19">
      <c r="A19" s="3" t="inlineStr">
        <is>
          <t>Investing Activities:</t>
        </is>
      </c>
    </row>
    <row r="20">
      <c r="A20" s="4" t="inlineStr">
        <is>
          <t>Purchases of property and equipment</t>
        </is>
      </c>
      <c r="B20" s="5" t="n">
        <v>-97</v>
      </c>
      <c r="C20" s="5" t="n">
        <v>-1</v>
      </c>
    </row>
    <row r="21">
      <c r="A21" s="4" t="inlineStr">
        <is>
          <t>Purchases of investments</t>
        </is>
      </c>
      <c r="B21" s="5" t="n">
        <v>-400</v>
      </c>
      <c r="C21" s="5" t="n">
        <v>0</v>
      </c>
    </row>
    <row r="22">
      <c r="A22" s="4" t="inlineStr">
        <is>
          <t>Maturities of investments</t>
        </is>
      </c>
      <c r="B22" s="5" t="n">
        <v>6802</v>
      </c>
      <c r="C22" s="5" t="n">
        <v>3029</v>
      </c>
    </row>
    <row r="23">
      <c r="A23" s="4" t="inlineStr">
        <is>
          <t>Net cash provided by investing activities</t>
        </is>
      </c>
      <c r="B23" s="5" t="n">
        <v>6305</v>
      </c>
      <c r="C23" s="5" t="n">
        <v>3028</v>
      </c>
    </row>
    <row r="24">
      <c r="A24" s="3" t="inlineStr">
        <is>
          <t>Financing Activities:</t>
        </is>
      </c>
    </row>
    <row r="25">
      <c r="A25" s="4" t="inlineStr">
        <is>
          <t>Proceeds from exercise of stock options</t>
        </is>
      </c>
      <c r="B25" s="5" t="n">
        <v>997</v>
      </c>
      <c r="C25" s="5" t="n">
        <v>0</v>
      </c>
    </row>
    <row r="26">
      <c r="A26" s="4" t="inlineStr">
        <is>
          <t>Proceeds from Greenidge transaction stock issuance</t>
        </is>
      </c>
      <c r="B26" s="5" t="n">
        <v>7234</v>
      </c>
      <c r="C26" s="5" t="n">
        <v>0</v>
      </c>
    </row>
    <row r="27">
      <c r="A27" s="4" t="inlineStr">
        <is>
          <t>Net cash provided by financing activities</t>
        </is>
      </c>
      <c r="B27" s="5" t="n">
        <v>8231</v>
      </c>
      <c r="C27" s="5" t="n">
        <v>0</v>
      </c>
    </row>
    <row r="28">
      <c r="A28" s="4" t="inlineStr">
        <is>
          <t>Effect of exchange rate changes on cash and cash equivalents</t>
        </is>
      </c>
      <c r="B28" s="5" t="n">
        <v>5</v>
      </c>
      <c r="C28" s="5" t="n">
        <v>-41</v>
      </c>
    </row>
    <row r="29">
      <c r="A29" s="4" t="inlineStr">
        <is>
          <t>Net increase (decrease) in cash and cash equivalents</t>
        </is>
      </c>
      <c r="B29" s="5" t="n">
        <v>15479</v>
      </c>
      <c r="C29" s="5" t="n">
        <v>5054</v>
      </c>
    </row>
    <row r="30">
      <c r="A30" s="4" t="inlineStr">
        <is>
          <t>Cash and cash equivalents at beginning of period</t>
        </is>
      </c>
      <c r="B30" s="5" t="n">
        <v>13526</v>
      </c>
      <c r="C30" s="5" t="n">
        <v>10087</v>
      </c>
    </row>
    <row r="31">
      <c r="A31" s="4" t="inlineStr">
        <is>
          <t>Cash and cash equivalents at end of period</t>
        </is>
      </c>
      <c r="B31" s="5" t="n">
        <v>29005</v>
      </c>
      <c r="C31" s="5" t="n">
        <v>15141</v>
      </c>
    </row>
    <row r="32">
      <c r="A32" s="3" t="inlineStr">
        <is>
          <t>Supplemental schedule of cash flow information:</t>
        </is>
      </c>
    </row>
    <row r="33">
      <c r="A33" s="4" t="inlineStr">
        <is>
          <t>Income taxes paid</t>
        </is>
      </c>
      <c r="B33" s="6" t="n">
        <v>41</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Basis of Presentation 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March 31, 2021 and the condensed consolidated statements of operations,
comprehensive income (loss), stockholders’ equity, and cash flows for the three months ended March 31, 2021 and 2020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20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hese unaudited interim condensed consolidated financial statements should be read in
conjunction with the consolidated financial statements and related notes included in our Annual Report on Form 10-K for the
year ended December 31, 2020, filed with the SEC on March 30, 2020. Merger Agreement As
previously disclosed, on March 19, 2021, the Company, Greenidge Generation Holdings, Inc. (“Greenidge”) and GGH Merger
Sub, Inc., a wholly-owned subsidiary of Greenidge (“Merger Sub”) entered into an Agreement and Plan of Merger (the
“Merger Agreement”), pursuant to which Merger Sub will be merged with and into the Company, with the Company continuing
as the surviving corporation and a wholly-owned subsidiary of Greenidge (such transaction, the “Merger”). The Merger
is subject to certain closing conditions, including the adoption of the Merger Agreement by a majority of the holders of the outstanding
shares of common stock of the Company entitled to vote at a special meeting (the “Stockholder Approval”). Under
the Merger Agreement, the aggregate consideration payable to holders of shares of common stock of the Company, restricted stock
units (“Support Awards”) and options to purchase shares of the Company’s common stock (“Support Options”)
consists of 2,998,261 shares of class A common stock, par value $0.0001 per share, of Greenidge (“Greenidge Class A Common
Stock”) (the “Merger Consideration”). If the Merger is completed, at the effective time of the Merger and subject
to the terms and conditions set forth in the Merger Agreement, except for shares held in treasury by the Company, each outstanding
share of the Company’s common stock and each outstanding Support Award and Support Option will be cancelled and converted
into the right to receive a number of shares of Greenidge Class A Common Stock equal to an exchange ratio as calculated in accordance
with the Merger Agreement (the “Exchange Ratio”). Assuming the Merger were to be completed as of May 3, 2021, the
Merger Consideration would represent approximately 7.7% of the outstanding capital stock of Greenidge, after giving effect to
the shares to be issued in or underlying the Greenidge Issuances (as defined below), and the current stockholders of Greenidge
would own approximately 90.0% of the outstanding capital stock of Greenidge, after giving effect to the shares to be issued in
or underlying the Greenidge Issuances. “Greenidge Issuances” means the issuance of (i) from and after consummation
of the Merger, 562,174 shares of Greenidge Class A Common Stock to 210 Capital as a consulting fee in connection with the transactions
contemplated by the Merger Agreement, (ii) from and after consummation of the Merger, options or warrants to purchase 344,800
shares of Greenidge Class A Common Stock at an exercise price of $6.25 per share of Greenidge Class A Common Stock to B. Riley
Securities, Inc., (iii) 160,000 shares of class B common stock, par value $0.0001 per share, of Greenidge (“Greenidge Class
B Common Stock”, and together with Greenidge Class A Common Stock, “Greenidge Common Stock”) issued as consideration
for bitcoin mining equipment, and (iv) all of the shares of Greenidge Common Stock underlying outstanding vested options reserved
under Greenidge’s 2021 Equity Incentive Plan. If
the Merger Agreement is terminated under certain circumstances, the Company would be required to pay a termination fee. In
connection with and as a condition to Greenidge’s willingness to enter into the Merger Agreement, on March 19, 2021, the
Company entered into a subscription agreement (the “Subscription Agreement”) with 210 Capital, pursuant to which 210
Capital subscribed for and purchased, and the Company issued and sold, an aggregate of 3,909,871 shares of the Company’s
Common Stock for a purchase price of $1.85 per share, for aggregate gross proceeds to the Company of $7,233,261.35. Pursuant to
and subject to the terms and conditions set forth in the Subscription Agreement, among other things, and only upon any termination
of the Merger Agreement, the Company has agreed that, not later than the earlier of (i) thirty (30) days following the date of
such termination and (ii) December 31, 2021 (such earlier date, the “Post-Termination Date”), it will increase the
size of the Board in order to appoint two individuals designated by 210 Capital (each, a “Designee”) to the Board
for a term expiring at the next succeeding annual meeting of the Company’s stockholders. At such year’s annual meeting
of the Company’s stockholders, the Company has agreed to nominate each Designee for election as a director with a term expiring
at the subsequent annual meeting of the Company’s stockholders, subject to certain terms and conditions provided in the
Subscription Agreement. On and after the Post-Termination Date, so long as 210 Capital beneficially owns at least 10% of the Company’s
common stock on an as-converted basis, 210 Capital will have the right to designate two Designees as nominees for election to
the Board. So long as 210 Capital beneficially owns between 5% and 10% of the Company’s common stock on an as-converted
basis, 210 Capital will have the right to designate one Designee as a nominee for election to the Board. Greenidge
filed with the SEC a registration statement on Form S-4 (the “Form S-4”) on May 4, 2021 to register the Merger Consideration,
which also constitutes a proxy statement of Support under Section 14(a) of the Securities Exchange Act of 1934, as amended (the
“Exchange Act”). Upon the effectiveness of the Form S-4, the Company intends to solicit the Stockholder Approval.
The Merger is expected to close during the third quarter of 2021. Four
lawsuits relating to the Merger have been filed, each by an individual
stockholder of the Company. Two lawsuits have been filed in the United States District Court for the District of Delaware: Stein
v. Support.com, Inc. et al , Case No. 1:21-cv-00650-UNA, filed
on May 5, 2021, and Bell v. Support.com, Inc. et al, Case
No. 1:21-cv-00672-UNA, filed on May 7, 2021. The other lawsuits have been filed in the United States District Court for the Eastern
District of New York and the United States District Court for the Southern District of New York, respectively: Steinmetz
v.Support.com, Inc. et al , Case No. 1:21-cv-02647-UNA, filed on
May 11, 2021, and Broder v. Support.com, Inc. et al, Case
No. 1:21-cv-04262-UNA,filed on May 12, 2021. The Company and individual members of the Board are named as defendants in the Stein
and Steinmetz
complaints, and the Company, individual members of the Board,
Greenidge and Merger Sub are named as defendants in the Bell complaint. The Stein,
Bell , Steinmetz
and Broder
complaints generally allege that the defendants violated the Exchange
Act by failing to disclose material information in the Form S-4, and generally seek, among other things, injunctive relief prohibiting
consummation of the Merger and unspecified damages and attorneys’ fees. The Company believes that the allegations made in
the complaints are without merit. Impact of Disease Outbreak On March 11,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financial statements,
our operations have not been significantly impacted; however, we continue to monitor the situation. No impairments were recorded
as of the balance sheet date as no triggering events or changes in circumstances had occurred as of March 31, 2021; however, due
to significant uncertainty surrounding the situation, management's judgment regarding this could change in the future. In addition,
while our results of operations, cash flows and financial condition could be negatively impacted, the extent of the impact cannot
be reasonably estimated at this time.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 and recognition of stock-based compensation and the recognition and measurement
of current and deferred income tax assets and liabilities. Actual results could differ materially from these estimates. Revenue Recognition Disaggregation of Revenue We generate revenue from the sale of services
and sale of software fees for end-user software products provided through direct customer downloads and through the sale of these
end-user software products via partners. Revenue is disaggregated by type as presented in the condensed consolidated statements
of operations and is consistent with how we evaluate our financial performance. Services Revenue Services revenue is primarily comprised of fees
for customer support and technology support services. Our service programs are designed for enterprise clients, as well as the
consumer and small and medium business (“SMB”) markets, and include customer service, sales support, and technical
support, including computer and mobile device set-up, security and support, virus and malware removal, wireless network set-up,
and automation system onboarding and support. We offer customer support, technical support,
and technology services to large corporations, consumers and SMBs, directly and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In direct
transactions, we sell directly to the customer at the retail price. The services described above include four types
of offerings:
● Time-Based Services - In connection with the provisions of certain services programs, fees are calculated based on contracted time-based rates with partners. For these programs, we recognize revenue as services are performed, based on billable time of work delivered by our technology specialists. These services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we recognize revenue as services are performed, and are billed based on
the tier level of number of subscribers supported by our experts.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The following represents deferred revenue activity
for the three months ended March 31, 2021 and 2020 (in thousands):
Balance at December 31, 2020 $ 881
Deferred revenue 1,257
Recognition of unearned revenue (992 )
Balance at March 31, 2021 $ 1,146
Balance at December 31, 2019 $ 1,193
Deferred revenue 403
Recognition of unearned revenue (459 )
Balance at March 31, 2020 $ 1,137 Partn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our Support.com Cloud applications
in their own support organizations. We license our cloud-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As of March 31, 2021, revenues from implementation services are not material. Software and Other Revenue Software and other revenue is comprised primarily
of fees for end-user software products provided through direct customer downloads and through the sale of these end-user software
products via partners. Our software is sold to customers primarily on an annual subscription with automatic renewal. We provide
regular, significant upgrades over the subscription period and therefore recognize revenue for these products ratably over the
subscription period. Management has determined that these upgrades are not distinct, as the upgrades are an input into a combined
output. In addition, management has determined that the frequency and timing of the software upgrades are unpredictable and therefore
we recognize revenue consistent with the sale of the subscription. We generally control fulfillment, pricing, product requirements,
and collection risk and therefore we record the gross amount of revenue. We provide a 30-day money back guarantee for the majority
of our end-user software product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Other revenue consists primarily of revenue generated
through partners advertising to our customer base in various forms, including toolbar advertising, email marketing, and free trial
offers. We recognize other revenue in the period in which control transfers to our partners.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notes and bonds, and U.S. government agency
securities. Our interest income on cash, cash equivalents and investments is included in interest income and other, net in the
condensed consolidated statements of operations. Cash equivalents and short-term investments are
reported at fair value with unrealized gains/losses included in accumulated other comprehensive loss within stockholders’
equity on the condensed consolidated balance sheets and in the condensed consolidated statements of comprehensive income (loss).
We view this investment portfolio as available for use in our current operations, and therefore, we present marketable securities
as short-term assets. We monitor our investments for impairment on a
quarterly basis to determine whether a decline in fair value is other-than-temporary by considering factors such as current economic
and market conditions, the credit rating of the security’s issuer, the length of time an investment’s fair value has
been below our carrying value, our intent to sell the security and our belief that it will not be required to sell the security
before the recovery of its amortized cost. If an investment’s decline in fair value is deemed to be other-than-temporary,
we reduce its carrying value to the estimated fair value, as determined based on quoted market prices or liquidation values. Declines
in value judged to be other-than-temporary, if any, are recorded in operations as incurred. At March 31, 2021, we evaluated unrealized
losses on marketable securities and determined them to be temporary. We currently do not intend to sell securities with unrealized
losses and concluded that we will not be required to sell these securities before the recovery of their amortized cost basis. At
March 31, 2021 and December 31, 2020, the fair value of cash, cash equivalents and investments was $29.7 million and $30 million,
respectively. The following is a summary of cash, cash equivalents
and investments at March 31, 2021 and December 31, 2020 (in thousands):
As of March 31, 2021 Amortized Cost Gross Unrealized Gains Gross Unrealized Losses Fair Value
Cash $ 9,016 $ - $ - $ 9,016
Money market funds 19,989 - - 19989
Certificates of deposit 499 - - 499
Commercial paper 1,524 - - 1524
Corporate notes and bonds 6,994 - (1 ) 6993
U.S. government treasury 1,000 - - 1000
U.S. government agency securities - - - 0
Total $ 39,022 $ - $ (1 ) $ 39,021
Classsified as:
Cash and cash equivalents $ 29,005 $ - $ - $ 29,005
Short-term investments 10,017 - (1 ) 10,016
Total $ 39,022 $ - $ (1 ) $ 39,021
As of December 31, 2020 Amortized Cost Gross Unrealized Gains Gross Unrealized Losses Fair Value
Cash $ 10,918 $ - $ - $ 10,918
Money market funds 1,258 - - 1,258
Certificates of deposit 492 - - 492
Commercial paper 3,274 - (1 ) 3,273
Corporate notes and bonds 9,423 4 - 9,427
U.S. government treasury 4,599 - - 4,599
U.S. government agency securities - - - -
Total $ 29,964 $ 4 $ (1 ) $ 29,967
Classsified as:
Cash and cash equivalents 13,526 - - 13,526
Short-term investments 16,438 4 (1 ) 16,441
Total $ 29,964 $ 4 $ (1 ) $ 29,967 The following table summarizes the estimated fair
value of our marketable securities classified by the stated maturity date of the security (in thousands):
March 31, 2021
December 31, 2020
Due within one year $ 8,591 $ 13,248
Due within two years 1,425 3,193
$ 10,016 $ 16,441 Fair Value Measurements Accounting Standards Codification (“ASC”)
820, Fair Value Measurements and Disclosures,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valuation techniques in which one or more significant inputs or significant value drivers are unobservable. In accordance with ASC 820, financial assets (cash
equivalents and investments) are measured at fair value on a recurring basis. Money market funds, which are cash equivalents, are
measured at fair value using level 1 inputs. Certificates of deposit, commercial paper, corporate notes and bonds, and U.S. government
agency securities, which are short-term investments, are measured at fair value using level 2 inputs. For short-term investment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ur
policy is to recognize the transfer of financial instruments between levels at the end of our quarterly reporting period. 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holdings with any individual issuer. We are
exposed to credit risks in the event of default by the issuers to the extent of the amount recorded on the condensed consolidated
balance sheets. For the three months ended March 31, 2021
and 2020, our two largest customers accounted for 83% and 84% of total revenue, respectively. There were no other customers that
accounted for 10% or more of total revenue for the three months ended March 31, 2021 and 2020. The credit risk in trade accounts receivable is
substantially mitigated by reasonably short payment terms and an evaluation of the customers’ financial conditions when we
enter into business with them. As of March 31, 2021, our two largest customers accounted for 92% of total accounts receivable.
As of December 31, 2020, our two largest customers accounted for 90% of total accounts receivable. There were no other customers
that accounted for 10% or more of our total accounts receivable as of March 31, 2021 and December 31, 2020.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As of March 31, 2021, and December 31, 2020, allowance for doubtful accounts was $4,000 and $4,000, respectively. Self-Funded Health Insurance Prior to the current period, we maintained a self-funded
health insurance program with a stop-loss umbrella policy with a third-party insurer to limit the maximum potential liability for
medical claims. The program was terminated at December 31, 2020. However, previously incurred-but-not-reported claims and related
expenses were incurred during the current quarter. With respect to this program, we considered historical and projected medical
utilization data when estimating the health insurance program liability and related expense. As of March 31, 2021, $0.1 million
was in reserve for the self-funded health insurance program. As of December 31, 2020, $0.2 million was in reserve for the self-funded
health insurance program. The reserve is included in other accrued liabilities on the condensed consolidated balance sheets. We regularly analyze our reserves for incurred-but-not-reported
claims and for reported-but-not-paid claims related to the self-funded insurance program. We believe our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Accumulated Other Comprehensive Loss The components of accumulated other comprehensive
loss relate entirely to accumulated foreign currency translation losses associated with our foreign subsidiaries and unrealized
losses on investments. Realized gains/losses on investments reclassified
from accumulated other comprehensive loss are reported as interest income and other, net in the condensed consolidated statements
of operations. The amounts noted in the condensed consolidated
statements of comprehensive income (loss) are shown before taking into account the related income tax impact. The income tax effect
allocated to each component of other comprehensive loss for each of the periods presented is not significant. Stock-Based Compensation We apply the provisions of ASC 718, Compensation
- Stock Compensation In accordance with ASC 718, Compensation -
Stock Compensation The Black-Scholes option pricing model is used
to estimate the fair value of service-based stock options and shares purchased under our Employee Stock Purchase Plan (“ESPP”).
The determination of the fair value of options is affected by our stock price and a number of assumptions, including expected volatility,
expected life, risk-free interest rate and expected dividends. We use historical data for estimating the expected volatility and
expected life of stock options required in the Black-Scholes model. The risk-free interest rate assumption is based on observed
interest rates appropriate for the expected terms of the stock options. The Monte-Carlo simulation model is used to estimate
fair value of market-based performance stock option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The fair value of restricted stock grants is based
on the closing market price of our stock on the date of grant less the expected dividend yield. Earnings Per Share Basic earnings per share is computed using net
income and the weighted-average number of common shares outstanding during the reporting period. Diluted earnings per share is
computed using net income and the weighted-average number of common shares outstanding, including the effect of the potential issuance
of common stock such as stock issuable pursuant to the exercise of stock options and warrants and vesting of RSUs using the treasury
stock method when dilutive. The following table sets forth the computation
of basic and diluted earnings per share for the three months ended March 31, 2021 and 2020 (in thousands, except per share amounts):
Three Months Ended March 31,
2021 2020
Net income (loss) $ (1,995 ) $ 364
Earnings per share - basic and diluted $ (0.10 ) $ 0.02
Weighted-average shares of common stock outstanding - basic 20,205 19,054
Weighted-average shares of common stock outstanding - diluted 20,205 19,233 Warranties and Indemnifications We generally provide a refund period on direct-to-consumer
sales, during which refunds may be granted to consumers under certain circumstances, including the inability to resolve certain
support issues. For channel sales of our direct-to-consumer offering, the refund period varies by partner, but is generally between
5-14 days. For referral programs and direct transactions, the refund period is generally 5 days. For the majority of end-user software
products, we provide a 30-day money back guarantee. For all channels, we recognize revenue net of refunds and cancellations during
the period. Refunds and cancellations have not been material to date. We generally agree to indemnify customers against
legal claims that end-user software products infringe certain third-party intellectual property rights. As of March 31, 2021, we
have not been required to make any payment resulting from infringement claims asserted against customers and have not recorded
any related accruals. Leases We account for leases in accordance with ASC 842.
We recognize operating and finance lease liabilities and corresponding right-of-use (“ROU”) assets on the condensed
consolidated balance sheets and provide enhanced disclosures surrounding the amount, timing and uncertainty of cash flows arising
from leasing arrangements. We determine if an arrangement is a lease at inception. Operating leases are included in operating lease
ROU assets and short- and long-term lease liabilities in our condensed consolidated balance sheets. Finance leases are included
in property and equipment, other current liabilities, and other long-term liabilities in our condensed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implicit rate is used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We have entered into various non-cancelable operating
lease agreements for certain offices and certain equipment. No leases have been entered in to and no leases have been renewed in
the current quarter. The Sunnyvale, California office lease expired on March 31, 2021 and the Louisville, Colorado office lease
will expire on April 30, 2021. Recent Accounting Pronouncements Recently Adopted Accounting Standards In August 2018, the
FASB issued Accounting Standard Update (“ASU”) No. 2018-13, Changes to Disclosure Requirements for Fair Value Measurements
(Topic 820) New Accounting Standards to be adopted in Future Periods In
December 2019, the FASB issued ASU No. 2019-12, Income Taxes (Topic 740): Simplifying the Accounting
for Income Taxes In
June 2016, the FASB issued ASU 2016-13, Financial Instruments—Credit Losses (Topic 326): Measurement of Credit Losses
on Financial Instruments The
Company reviewed all other recently issued, but not yet effective, accounting pronouncements and does not expect the future adoption
of any such pronouncements will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We recorded an income tax provision of $17,000
and $49,000 for the three months ended March 31, 2021 and 2020, respectively.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settlements with taxing
authorities and foreign currency fluctuations. As of March 31, 2021, deferred tax assets are
fully offset by a valuation allowance, except in those jurisdictions where it is determined that a valuation allowance is not required. ASC 740 , Income Taxes We do not anticipate a material change in the
total amount or composition of our unrecognized tax benefits as of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9:09:55Z</dcterms:created>
  <dcterms:modified xmlns:dcterms="http://purl.org/dc/terms/" xmlns:xsi="http://www.w3.org/2001/XMLSchema-instance" xsi:type="dcterms:W3CDTF">2021-05-13T09:09:55Z</dcterms:modified>
</cp:coreProperties>
</file>